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Loan and Security Agreements"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Quarterly Data (Unaudited)"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Prepaid Expenses (Tables)" sheetId="24" state="visible" r:id="rId24"/>
    <sheet xmlns:r="http://schemas.openxmlformats.org/officeDocument/2006/relationships" name="Property and Equipment (Tables)" sheetId="25" state="visible" r:id="rId25"/>
    <sheet xmlns:r="http://schemas.openxmlformats.org/officeDocument/2006/relationships" name="Accrued Liabilities (Tables)" sheetId="26" state="visible" r:id="rId26"/>
    <sheet xmlns:r="http://schemas.openxmlformats.org/officeDocument/2006/relationships" name="Equity Incentive Plans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Quarterly Data (Unaudited) (Tab"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Measurements - Finan" sheetId="38" state="visible" r:id="rId38"/>
    <sheet xmlns:r="http://schemas.openxmlformats.org/officeDocument/2006/relationships" name="Fair Value Measurements - Roll " sheetId="39" state="visible" r:id="rId39"/>
    <sheet xmlns:r="http://schemas.openxmlformats.org/officeDocument/2006/relationships" name="Prepaid Expenses (Details)" sheetId="40" state="visible" r:id="rId40"/>
    <sheet xmlns:r="http://schemas.openxmlformats.org/officeDocument/2006/relationships" name="Property and Equipment (Details" sheetId="41" state="visible" r:id="rId41"/>
    <sheet xmlns:r="http://schemas.openxmlformats.org/officeDocument/2006/relationships" name="Accrued Liabilities (Details)" sheetId="42" state="visible" r:id="rId42"/>
    <sheet xmlns:r="http://schemas.openxmlformats.org/officeDocument/2006/relationships" name="Loan and Security Agreements - " sheetId="43" state="visible" r:id="rId43"/>
    <sheet xmlns:r="http://schemas.openxmlformats.org/officeDocument/2006/relationships" name="Stockholders' Equity - Amended " sheetId="44" state="visible" r:id="rId44"/>
    <sheet xmlns:r="http://schemas.openxmlformats.org/officeDocument/2006/relationships" name="Stockholders' Equity - Private " sheetId="45" state="visible" r:id="rId45"/>
    <sheet xmlns:r="http://schemas.openxmlformats.org/officeDocument/2006/relationships" name="Stockholders' Equity - Shelf Re" sheetId="46" state="visible" r:id="rId46"/>
    <sheet xmlns:r="http://schemas.openxmlformats.org/officeDocument/2006/relationships" name="Stockholders' Equity - 2016 &amp; 2" sheetId="47" state="visible" r:id="rId47"/>
    <sheet xmlns:r="http://schemas.openxmlformats.org/officeDocument/2006/relationships" name="Equity Incentive Plans -Stock O" sheetId="48" state="visible" r:id="rId48"/>
    <sheet xmlns:r="http://schemas.openxmlformats.org/officeDocument/2006/relationships" name="Equity Incentive Plans - Assump" sheetId="49" state="visible" r:id="rId49"/>
    <sheet xmlns:r="http://schemas.openxmlformats.org/officeDocument/2006/relationships" name="Equity Incentive Plans - Stock " sheetId="50" state="visible" r:id="rId50"/>
    <sheet xmlns:r="http://schemas.openxmlformats.org/officeDocument/2006/relationships" name="Equity Incentive Plans - Restri" sheetId="51" state="visible" r:id="rId51"/>
    <sheet xmlns:r="http://schemas.openxmlformats.org/officeDocument/2006/relationships" name="Income Taxes - Tax Cuts and Job" sheetId="52" state="visible" r:id="rId52"/>
    <sheet xmlns:r="http://schemas.openxmlformats.org/officeDocument/2006/relationships" name="Income Taxes - Net operating lo" sheetId="53" state="visible" r:id="rId53"/>
    <sheet xmlns:r="http://schemas.openxmlformats.org/officeDocument/2006/relationships" name="Income Taxes - Research and Dev" sheetId="54" state="visible" r:id="rId54"/>
    <sheet xmlns:r="http://schemas.openxmlformats.org/officeDocument/2006/relationships" name="Income Taxes -Deferred Taxes (D" sheetId="55" state="visible" r:id="rId55"/>
    <sheet xmlns:r="http://schemas.openxmlformats.org/officeDocument/2006/relationships" name="Income Taxes - Reconciliation o" sheetId="56" state="visible" r:id="rId56"/>
    <sheet xmlns:r="http://schemas.openxmlformats.org/officeDocument/2006/relationships" name="Income Taxes - Sale of New Jers" sheetId="57" state="visible" r:id="rId57"/>
    <sheet xmlns:r="http://schemas.openxmlformats.org/officeDocument/2006/relationships" name="Related Party Transactions (Det" sheetId="58" state="visible" r:id="rId58"/>
    <sheet xmlns:r="http://schemas.openxmlformats.org/officeDocument/2006/relationships" name="Commitments and Contingencies59" sheetId="59" state="visible" r:id="rId59"/>
    <sheet xmlns:r="http://schemas.openxmlformats.org/officeDocument/2006/relationships" name="Subsequent Events - Sale of New" sheetId="60" state="visible" r:id="rId60"/>
    <sheet xmlns:r="http://schemas.openxmlformats.org/officeDocument/2006/relationships" name="Subsequent Events - Performance" sheetId="61" state="visible" r:id="rId61"/>
    <sheet xmlns:r="http://schemas.openxmlformats.org/officeDocument/2006/relationships" name="Quarterly Data (Unaudited) - Qu" sheetId="62" state="visible" r:id="rId62"/>
    <sheet xmlns:r="http://schemas.openxmlformats.org/officeDocument/2006/relationships" name="Quarterly Data (Unaudited) - Ta" sheetId="63" state="visible" r:id="rId63"/>
  </sheets>
  <definedNames/>
  <calcPr calcId="124519" fullCalcOnLoad="1"/>
</workbook>
</file>

<file path=xl/sharedStrings.xml><?xml version="1.0" encoding="utf-8"?>
<sst xmlns="http://schemas.openxmlformats.org/spreadsheetml/2006/main" uniqueCount="586">
  <si>
    <t>Document and Entity Information - USD ($) $ in Millions</t>
  </si>
  <si>
    <t>12 Months Ended</t>
  </si>
  <si>
    <t>Dec. 31, 2017</t>
  </si>
  <si>
    <t>Mar. 09, 2018</t>
  </si>
  <si>
    <t>Jun. 30, 2017</t>
  </si>
  <si>
    <t>Document and Entity Information</t>
  </si>
  <si>
    <t>Entity Registrant Name</t>
  </si>
  <si>
    <t>AGILE THERAPEUTIC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6</t>
  </si>
  <si>
    <t>Current assets:</t>
  </si>
  <si>
    <t>Cash and cash equivalents</t>
  </si>
  <si>
    <t>Prepaid expenses</t>
  </si>
  <si>
    <t>Total current assets</t>
  </si>
  <si>
    <t>Property and equipment, net</t>
  </si>
  <si>
    <t>Other assets</t>
  </si>
  <si>
    <t>Total assets</t>
  </si>
  <si>
    <t>Current liabilities:</t>
  </si>
  <si>
    <t>Accounts payable</t>
  </si>
  <si>
    <t>Accrued expenses</t>
  </si>
  <si>
    <t>Loan payable, current portion</t>
  </si>
  <si>
    <t>Warrant liability</t>
  </si>
  <si>
    <t>Total current liabilities</t>
  </si>
  <si>
    <t>Loan payable, long-term</t>
  </si>
  <si>
    <t>Total liabilities</t>
  </si>
  <si>
    <t>Commitments and contingencies (Note 12)</t>
  </si>
  <si>
    <t xml:space="preserve"> </t>
  </si>
  <si>
    <t>Stockholders' equity:</t>
  </si>
  <si>
    <t>Common stock, $.0001 par value, 150,000,000 shares authorized, 34,186,342 and 28,759,731 issued and outstanding at December 31, 2017 and 2016, respectively</t>
  </si>
  <si>
    <t>Additional paid-in capital</t>
  </si>
  <si>
    <t>Accumulated deficit</t>
  </si>
  <si>
    <t>Total stockholders' equity</t>
  </si>
  <si>
    <t>Total liabilities and stockholders' equity</t>
  </si>
  <si>
    <t>Balance Sheets (Parenthetical) - $ / shares</t>
  </si>
  <si>
    <t>Balance Sheets</t>
  </si>
  <si>
    <t>Common stock, par value (in dollars per share)</t>
  </si>
  <si>
    <t>Common stock, authorized (in shares)</t>
  </si>
  <si>
    <t>Common stock, issued (in shares)</t>
  </si>
  <si>
    <t>Common stock, outstanding (in shares)</t>
  </si>
  <si>
    <t>Statements of Operations - USD ($) $ in Thousands</t>
  </si>
  <si>
    <t>Dec. 31, 2015</t>
  </si>
  <si>
    <t>Operating expenses:</t>
  </si>
  <si>
    <t>Research and development</t>
  </si>
  <si>
    <t>General and administrative</t>
  </si>
  <si>
    <t>Total operating expenses</t>
  </si>
  <si>
    <t>Loss from operations</t>
  </si>
  <si>
    <t>Other income (expense)</t>
  </si>
  <si>
    <t>Interest income</t>
  </si>
  <si>
    <t>Interest expense</t>
  </si>
  <si>
    <t>Change in fair value of warrants</t>
  </si>
  <si>
    <t>Loss on extinguishment of debt</t>
  </si>
  <si>
    <t>Total other income (expense), net</t>
  </si>
  <si>
    <t>Loss before benefit from income taxes</t>
  </si>
  <si>
    <t>Benefit from income taxes</t>
  </si>
  <si>
    <t>Net loss</t>
  </si>
  <si>
    <t>Net loss per share (basic and diluted) (in dollars per share)</t>
  </si>
  <si>
    <t>Weighted-average common shares (basic and diluted) (in shares)</t>
  </si>
  <si>
    <t>Statements of Changes in Stockholders' Equity - USD ($) $ in Thousands</t>
  </si>
  <si>
    <t>Common StockPrivate Placement</t>
  </si>
  <si>
    <t>Common StockSecondary Public Offering</t>
  </si>
  <si>
    <t>Common Stock</t>
  </si>
  <si>
    <t>Additional Paid-in CapitalPrivate Placement</t>
  </si>
  <si>
    <t>Additional Paid-in CapitalSecondary Public Offering</t>
  </si>
  <si>
    <t>Additional Paid-in Capital</t>
  </si>
  <si>
    <t>Deficit Accumulated During the Development stage</t>
  </si>
  <si>
    <t>Private Placement</t>
  </si>
  <si>
    <t>Secondary Public Offering</t>
  </si>
  <si>
    <t>Total</t>
  </si>
  <si>
    <t>Balance at Dec. 31, 2014</t>
  </si>
  <si>
    <t>Balance (in shares) at Dec. 31, 2014</t>
  </si>
  <si>
    <t>Increase (decrease) in stockholders' equity</t>
  </si>
  <si>
    <t>Share-based compensation - stock expense</t>
  </si>
  <si>
    <t>Issuance of common stock, net of expenses</t>
  </si>
  <si>
    <t>Issuance of common stock, net of expenses (in shares)</t>
  </si>
  <si>
    <t>Fair value of common stock warrants issued with debt financing</t>
  </si>
  <si>
    <t>Issuance of common stock upon exercise of options</t>
  </si>
  <si>
    <t>Issuance of common stock upon exercise of options (in shares)</t>
  </si>
  <si>
    <t>Balance at Dec. 31, 2015</t>
  </si>
  <si>
    <t>Balance (in shares) at Dec. 31, 2015</t>
  </si>
  <si>
    <t>Share-based compensation - stock options and RSUs</t>
  </si>
  <si>
    <t>Vesting of RSUs (in shares)</t>
  </si>
  <si>
    <t>Balance at Dec. 31, 2016</t>
  </si>
  <si>
    <t>Balance (in shares) at Dec. 31, 2016</t>
  </si>
  <si>
    <t>Balance at Dec. 31, 2017</t>
  </si>
  <si>
    <t>Balance (in shares) at Dec. 31, 2017</t>
  </si>
  <si>
    <t>Statements of Cash Flows - USD ($) $ in Thousands</t>
  </si>
  <si>
    <t>Cash flows from operating activities:</t>
  </si>
  <si>
    <t>Adjustments to reconcile net loss to net cash used in operating activities:</t>
  </si>
  <si>
    <t>Depreciation</t>
  </si>
  <si>
    <t>Noncash stock based compensation</t>
  </si>
  <si>
    <t>Noncash interest</t>
  </si>
  <si>
    <t>Changes in operating assets and liabilities:</t>
  </si>
  <si>
    <t>Prepaid expenses and other assets</t>
  </si>
  <si>
    <t>Accounts payable and accrued expenses</t>
  </si>
  <si>
    <t>Net cash used in operating activities</t>
  </si>
  <si>
    <t>Cash flows from investing activities:</t>
  </si>
  <si>
    <t>Acquisition of property and equipment</t>
  </si>
  <si>
    <t>Net cash used in investing activities</t>
  </si>
  <si>
    <t>Cash flows from financing activities:</t>
  </si>
  <si>
    <t>Proceeds from issuance term loan</t>
  </si>
  <si>
    <t>Repayment of term loan</t>
  </si>
  <si>
    <t>Principal payments of long-term debt</t>
  </si>
  <si>
    <t>Return of principal payments of long-term debt</t>
  </si>
  <si>
    <t>Proceeds from issuance of common stock, in public offering, net of offering costs</t>
  </si>
  <si>
    <t>Proceeds from issuance of common stock, in private placement, net of offering costs</t>
  </si>
  <si>
    <t>Cash paid for debt financing costs</t>
  </si>
  <si>
    <t>Proceeds from exercise of stock options</t>
  </si>
  <si>
    <t>Net cash provided by financing activities</t>
  </si>
  <si>
    <t>Net (decrease) increase in cash and cash equivalents</t>
  </si>
  <si>
    <t>Cash and cash equivalents, beginning of year</t>
  </si>
  <si>
    <t>Cash and cash equivalents, end of year</t>
  </si>
  <si>
    <t>Supplemental cash flow information</t>
  </si>
  <si>
    <t>Interest paid during the year</t>
  </si>
  <si>
    <t>Non-cash transactions</t>
  </si>
  <si>
    <t>Fair value of common stock warrants issued</t>
  </si>
  <si>
    <t>Property and equipment purchases included in accounts payable</t>
  </si>
  <si>
    <t>Organization and Description of Business</t>
  </si>
  <si>
    <t>1. Organization and Description of Business
Nature of Operations
Agile Therapeutics, Inc. ("Agile" or the "Company") was incorporated in Delaware on December 22, 1997. Agile is a forward-thinking women's healthcare company dedicated to fulfilling the unmet health needs of today's women. The Company's activities since inception have consisted principally of raising capital and performing research and development. The Company is headquartered in Princeton, New Jersey.
The Company's lead product candidate, Twirla®, also known as AG200-15, is a once-weekly prescription contraceptive patch that is at the end of Phase 3 clinical development. Substantially all of the Company's resources are currently dedicated to developing and seeking regulatory approval for Twirla. The Company has not generated product revenue to date and is subject to a number of risks similar to those of other early stage companies, including dependence on key individuals, the difficulties inherent in the development of commercially usable products, the potential need to obtain additional capital necessary to fund the development of its products, and competition from larger companies. The Company has incurred losses each year since inception. As of December 31, 2017, the Company had an accumulated deficit of approximately $221.8 million.
The Company has financed its operations to date primarily through the issuance and sale of its common stock in both public and private offerings (see Note 8), private placements of its convertible preferred stock, venture loans, and non-dilutive grant funding. The Company expects to continue to incur net losses into the foreseeable future.
Going Concern
On December 21, 2017, the Company received a complete response letter (the "2017 CRL") from the FDA citing deficiencies related to the manufacturing process for Twirla, and raising questions on the in vivo adhesion properties of Twirla and their potential relationship to the Company's phase 3 clinical trial results. The Company's ability to commercialize Twirla, and the timing of Twirla commercialization, is dependent on FDA's review of the Company's response to the 2017 CRL and its NDA for Twirla, and other items such as timely and successful completion of the validation of equipment for commercial manufacturing, ultimate FDA approval, and additional capital. In January 2018, following the Company's receipt of the 2017 CRL, the Company significantly scaled back its preparations for commercialization of Twirla, including commercial pre-launch and manufacturing validation activities, pending its ability to address the 2017 CRL and receive approval of Twirla. The Company's current business plan assumes resubmission of its NDA for Twirla in the second quarter of 2018, a six-month FDA review of its NDA resubmission, and resumption of both pre-launch commercial activities and pre-validation and validation of the Company's manufacturing process after Twirla approval, if the FDA approves Twirla. The Company will require additional capital to fund operating needs beyond 2018, including among other items, the resumption and completion of our commercialization plan for Twirla, which primarily includes the validation of our commercial manufacturing process and the commercial launch of Twirla, if approved, and advancing the development of its other potential product candidates. The Company cannot assure you that the FDA will approve Twirla, that the FDA's timeline for review will be within six months, or that the Company along with Corium, its third-party manufacturer, will be able to complete validation of the Company's commercial manufacturing successfully and in a timely manner.
The Company's ability to continue operations after December 31, 2018 will depend on its ability to obtain additional funding, as to which no assurances can be given. There can be no assurance that any financing by the Company can be realized by the Company, or if realized, what the terms of any such financing may be, or that any amount that the Company is able to raise will be adequate. Based upon the foregoing, there is substantial doubt about the Company's ability to continue as a going concern.
As of December 31, 2017, the Company had cash and cash equivalents of $35.9 million. The Company continues to analyze various alternatives, including strategic and refinancing alternatives, asset sales and mergers and acquisitions. The Company's future success depends on its ability to raise capital and/or implement the various strategic alternatives discussed above. The Company cannot be certain that these initiatives or raising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forego future development and other opportunities and may need to seek bankruptcy protection.
The audited financial statements as of December 31, 2017 have been prepared under the assumption that the Company will continue as a going concern for the next 12 months. The Company's ability to continue as a going concern is dependent upon its uncertain ability to obtain additional equity and/or debt financing and reduce expenditures. The accompanying financial statements as of December 31, 2017 do not include any adjustments that might result from the outcome of this uncertainty.</t>
  </si>
  <si>
    <t>Summary of Significant Accounting Policies</t>
  </si>
  <si>
    <t>2. Summary of Significant Accounting Polices
Basis of Presentation
The accompanying financial statements have been prepared in accordance with United States generally accepted accounting principles ("U.S. GAAP") and include all adjustments necessary for the fair presentation of the Company's financial position for the periods presented. Certain prior period amounts have been reclassified to conform to the current period presentation.
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the accounting for common stock warrants, stock-based compensation, income taxes, and accounting for research and development costs. Actual results could differ from those estimates.
Risks and Uncertainties
Product candidates developed by the Company typically will require approval from the FDA prior to commercial sales. There can be no assurance that the Company's product candidates will receive the required approval. If the Company was denied approval or such approval was delayed, or is unable to obtain the necessary financing to complete development and approval, there will be a material adverse impact on the Company's financial condition and results of operations.
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
Fair Value of Financial Instruments
In accordance with Accounting Standards Codification ("ASC") 825, Financial Instruments , disclosures of fair value information about financial instruments are required, whether or not recognized in the balance sheet, for which it is practicable to estimate that value. Cash and cash equivalents are carried at fair value (see Note 3).
Financial instruments, including accounts payable and accrued liabilities, are carried at cost, which approximates fair value given their short-term nature.
Property and Equipment
Property and equipment, consisting of manufacturing, office and computer equipment, is stated at cost, less accumulated depreciation. Depreciation is computed using the straight-line, method over the estimated useful lives of the assets.
Expenditures incurred after the fixed assets have been put into operation, such as repairs and maintenance, are charged to earnings in the period in which costs are incurred. Improvements and additions are capitalized in accordance with Company policy.
Long-Lived Assets
In accordance with ASC 360, Property, Plant and Equipment , the Company's policy is to review long-lived assets for impairment whenever events or changes in circumstances indicate that the carrying amount of an asset may not be recoverable. Management does not believe that there has been any impairment of the carrying value of any long-lived assets as of December 31, 2017.
Research and Development Expense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Deferred Financing Costs
Costs directly attributable to the Company's term loan (see Note 7) are deferred and reported as a reduction of the related term loan. These costs represent legal fees and other costs related to the term loan and are being amortized over the term of the loan. Amortization of deferred financing costs charged to interest expense was approximately $239, $256 and $211 for the years ended December 31, 2017, 2016 and 2015, respectively.
Concentrations of Credit Risk
Financial instruments which potentially subject the Company to credit risk consist principally of cash and cash equivalents. All cash and cash equivalents are held in business checking and money market accounts in United States financial institutions the balances of which exceed federally insured limits. The Company has not recognized any losses from credit risks on such accounts. The Company believes it is not exposed to significant credit risks on cash and cash equivalents. The Company has no financial instruments with off-balance sheet risk of accounting loss.
Warrants
The Company accounts for its warrants to purchase redeemable convertible stock in accordance with ASC 480, Distinguishing Liabilities from Equity . ASC 480 requires that a financial instrument, other than outstanding share, that, at inception, is indexed to an obligation to repurchase the issuer's equity shares, regardless of the timing or the probability of the redemption feature, and may require the issuer to settle the obligation by transferring assets be classified as a liability. The Company measures the fair value of its warrant liability using the Black-Scholes option pricing model with changes in fair value recognized as increases or reductions to other income (expense) in the statement of operations.
In connection with the completion of the Company's initial public offering in May 2014, the warrants to purchase shares of Series A-1 and Series A-2 preferred stock expired unexercised and the warrants to purchase shares of Series C preferred stock automatically converted into warrants to purchase shares of common stock. Warrants with non-standard anti-dilution provisions (referred to as down round protection) are classified as liabilities and re-measured each reporting period. As of December 31, 2017, there were outstanding 62,505 warrants to purchase common stock at $6.00 per share. These warrants expire on December 14, 2019.
The warrants issued in connection with the Company's debt financing completed in February 2015 (see Note 7) are classified as a component of stockholders' equity. The value of such warrants was determined using the Black-Scholes option-pricing model. As of December 31, 2017, there were outstanding 180,274 warrants to purchase common stock at $5.89 per share related to this debt financing. These warrants expire on February 24, 2020.
Income Taxes
The Company accounts for deferred taxes using the asset and liability method as specified by ASC 740, Income Taxes .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December 31, 2017 that qualifies for either recognition or disclosure in the financial statements under this guidance.
Stock-Based Compensation
The Company accounts for stock-based compensation in accordance with ASC 718, Compensation—Stock Compensation .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the "Board").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Cost associated with performance-based restricted stock units with a performance condition which affects the vesting is recognized only if the performance condition is probable of being satisfied.
Awards for consultants are accounted for under ASC 505-50, Equity Based Payments to Non-Employees . Any compensation expense related to consultants is marked-to-market over the applicable vesting period as they vest.
Prior to May 22, 2014, the Company utilized various methodologies in accordance with the framework of the American Institute of Certified Public Accountants Technical Practice Aid, Valuation of Privately-Held Company Equity Securities Issued as Compensation , to estimate the fair value of its stock. The methodologies included an option pricing method and a probability-weighted expected return methodology that determined an estimated value under an initial public offering ("IPO") scenario and a sale scenario based upon an assessment of the probability of occurrence of each scenario. Each valuation methodology includes estimates and assumptions that require the Company's judgment. These estimates include assumptions regarding future performance, including the successful completion of clinical trials and the time to completing an IPO or sale of the Company. As with any valuation, significant changes to the key assumptions used in the valuations could result in different fair values of common stock at each valuation date.
Segment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which is the business of developing its transdermal patch for use in contraception.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do so would be anti-dilutive (in common equivalent shares):
Year Ended December 31,
2017
2016
2015
Common stock warrants
Unvested restricted stock units
—
Common stock options
​
​
​
​
​
​
​
​
​
​
​
Total
​
​
​
​
​
​
​
​
​
​
​
​
​
​
​
​
​
​
​
​
​
​
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our consolidated financial statements or disclosures.
In May 2014, as part of its ongoing efforts to assist in the convergence of U.S. GAAP and International Financial Reporting Standards, the FASB issued ASU 2014-09, Revenue from Contracts with Customers (Topic 606) ,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Deferral of the Effective Date , which defers the implementation of this new standard to be effective for fiscal years beginning after December 15, 2017. Early adoption is permitted effective January 1, 2017. In March 2016, the FASB issued ASU 2016-08, Principal versus Agent Considerations , which clarifies the implementation guidance on principal versus agent considerations in the new revenue recognition standard pursuant to ASU 2014-09. In April 2016, the FASB issued ASU 2016-10, Identifying Performance Obligations and Licensing , and in May 2016, the FASB issued ASU 2016-12, Narrow-Scope Improvements and Practical Expedients , which amend certain aspects of the new revenue recognition standard pursuant to ASU 2014-09. In December 2016, the FASB issued ASU 2016-20, Technical Corrections and Improvements to Topic 606, Revenue from Contracts with Customers to clarify the codification or to correct unintended application of guidance. In September and November 2017, the FASB issued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which amends certain aspects of the new revenue recognition standard. As the Company has not recognized any revenue to date, the adoption did not have any impact on the Company's financial statement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fiscal years beginning after December 15, 2018, including interim periods within those fiscal years. A modified retrospective transition approach is required for leases existing at, or entered into after, the beginning of the earliest comparative period presented in the financial statements. In September 2017, the FASB issued ASU 2017-13, Revenue Recognition (Topic 605), Revenue from Contracts with Customers (Topic 606), Leases (Topic 840), and Leases (Topic 842) which amends certain aspects of the new lease standard. The Company is currently evaluating the impact of the pending adoption of the new standard on the Company's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 to change the terms or conditions of a share-based payment award. The amendments in this Update provide guidance about which changes to the terms or conditions of a share-based payment award require an entity to apply modification accounting in Topic 718. This Update is the final version of Proposed ASU 2016-360 —Compensation—Stock Compensation (Topic 718)—Scope of Modification Accounting ,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ASU eliminates the requirement to consider "down round" features when determining whether certain equity-linked financial instruments or embedded features are indexed to an entity's own stock. ASU 2017-11 is effective for annual periods beginning after December 31, 2018. Early adoption is permitted. The Company is currently evaluating the impact of the adoption of ASU 2017-11 on its financial statements.
Management does not believe that any other recently issued, but not yet effective accounting pronouncements, if adopted, would have a material impact on the accompanying consolidated financial statements.</t>
  </si>
  <si>
    <t>Fair Value Measurements</t>
  </si>
  <si>
    <t>3. Fair Value Measurements
ASC 820, Fair Value Measurements and Disclosures , describes the fair value hierarchy based on three levels of inputs, of which the first two are considered observable and the last unobservable, that may be used to measure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 Level 1—Quotes prices in active markets for identical assets and liabilities. The Company's Level 1 assets and liabilities consist of cash and cash equivalents.
• Level 2—Inputs other than Level 1 that are observable, either directly or indirectly, such as quoted market prices for similar assets or liabilities in active markets or other inputs that are observable or can be corroborated by observable market data for substantially the full term of the assets and liabilities. The Company has no Level 2 assets or liabilities.
• Level 3—Unobservable inputs that are supported by little or no market data and which require internal development of assumptions about how market participant price the fair value of the assets or liabilities. The Company's Level 3 liabilities consist of the warrant liability.
The Company is required to mark the value of its warrant liability to market and recognize the change in valuation in its statements of operations each reporting period.
The following tables set forth the Company's financial instruments measured at fair value by level within the fair value hierarchy as of December 31, 2017 and 2016:
Level 1
Level 2
Level 3
2017
Assets:
Cash equivalents
$
$
—
$
—
​
​
​
​
​
​
​
​
​
​
​
Total assets at fair value
$
$
—
$
—
​
​
​
​
​
​
​
​
​
​
​
​
​
​
​
​
​
​
​
​
​
​
Liabilities:
Common stock warrants
$
—
$
—
$
​
​
​
​
​
​
​
​
​
​
​
Total liabilities at fair value
$
—
$
—
$
​
​
​
​
​
​
​
​
​
​
​
​
​
​
​
​
​
​
​
​
​
​
Level 1
Level 2
Level 3
2016
Assets:
Cash equivalents
$
$
—
$
—
​
​
​
​
​
​
​
​
​
​
​
Total assets at fair value
$
$
—
$
—
​
​
​
​
​
​
​
​
​
​
​
​
​
​
​
​
​
​
​
​
​
​
Liabilities:
Common stock warrants
$
—
$
—
$
​
​
​
​
​
​
​
​
​
​
​
Total liabilities at fair value
$
—
$
—
$
​
​
​
​
​
​
​
​
​
​
​
​
​
​
​
​
​
​
​
​
​
​
The significant assumptions used in preparing the option pricing model for valuing the Company's warrants as of December 31, 2017 include (i) volatility (70.0%), (ii) risk free interest rate of 1.89% (estimated using treasury bonds with a 2-year life), (iii) strike price ($6.00) for the common stock warrants, (iv) fair value of common stock ($2.69) and (v) expected life (2 years).
The significant assumptions used in preparing the option pricing model for valuing the Company's warrants as of December 31, 2016 include (i) volatility (75.0%), (ii) risk free interest rate of 1.47% (estimated using treasury bonds with a 3-year life), (iii) strike price ($6.00) for the common stock warrants, (iv) fair value of common stock ($5.70) and (v) expected life (3 years).
The following is a roll forward of the fair value of Level 3 warrants:
Beginning balance at December 31, 2014
$
Change in fair value
​
​
​
​
​
Ending balance at December 31, 2015
Change in fair value
)
​
​
​
​
​
Ending balance at December 31, 2016
Change in fair value
)
​
​
​
​
​
Ending balance at December 31, 2017
$
​
​
​
​
​
​
​
​
​
​
There were no transfers between Level 1, 2 or 3 during 2017 or 2016. If the Company's estimates regarding the fair value of its warrants are inaccurate, a future adjustment to these estimated fair values may be required. Additionally, these estimated fair values could change significantly.</t>
  </si>
  <si>
    <t>Prepaid Expenses</t>
  </si>
  <si>
    <t>4. Prepaid Expenses
Prepaid expenses consist of the following:
December 31,
2017
2016
Prepaid clinical trial expense
$
$
Prepaid insurance
Other
​
​
​
​
​
​
​
​
Total prepaid expenses
$
$
​
​
​
​
​
​
​
​
​
​
​
​
​
​
​
​</t>
  </si>
  <si>
    <t>Property and Equipment</t>
  </si>
  <si>
    <t>5. Property and Equipment
Property and equipment, consisting of manufacturing, office and computer equipment, is stated at cost, less accumulated depreciation. Depreciation is computed using the straight-line, method over the estimated useful lives of the assets. Property and equipment consist of the following:
December 31,
2017
2016
Estimated Life
Office equipment
$
$
3 - 10 years
Computer equipment
3 years
Manufacturing equipment
5 years
​
​
​
​
​
​
​
​
​
Less: accumulated depreciation
)
)
​
​
​
​
​
​
​
​
​
Property and equipment
$
$
​
​
​
​
​
​
​
​
​
​
​
​
​
​
​
​
​
​
As December 31, 2017 and 2016, manufacturing equipment includes approximately $13.8 million and $12.4 million, respectively, of equipment which is in the process of being constructed and qualified and is not currently being depreciated.</t>
  </si>
  <si>
    <t>Accrued Liabilities</t>
  </si>
  <si>
    <t>6. Accrued Liabilities
Accrued liabilities consist of the following:
December 31,
2017
2016
Employee bonuses
$
$
Accrued clinical trial costs
—
Accrued interest payable
Accrued professional fees and other
​
​
​
​
​
​
​
​
Total accrued liabilities
$
$
​
​
​
​
​
​
​
​
​
​
​
​
​
​
​
​</t>
  </si>
  <si>
    <t>Loan and Security Agreements</t>
  </si>
  <si>
    <t>7. Loan and Security Agreements
Oxford Finance LLC
In December 2012, the Company entered into a Loan and Security Agreement (the "Oxford Loan") with Oxford Finance LLC ("Oxford") pursuant to which the Company borrowed a total of $15.0 million from Oxford. The Oxford Loan accrued interest at a fixed annual rate equal to 9.20% (Three-month U.S. Libor rate of 0.47% plus 8.73%).
Interest on the Oxford Loan was payable monthly and principal was due in 30 equal consecutive monthly installments beginning on February 1, 2015 and ending on July 1, 2017. In addition, the Company was required to make a final payment of $675 on the maturity date of the Oxford Loan (July 1, 2017).
In connection with the Oxford Loan, the Company issued Oxford warrants to purchase 62,505 shares of common stock at $6.00 per share. These warrants expire on December 14, 2019.
In February 2015, the Company terminated and repaid all amounts outstanding under the Oxford Loan and recorded a loss on the extinguishment of the Oxford Loan (see further discussion below).
Hercules Capital, Inc.
In February 2015, the Company entered into a loan and security agreement (the "Hercules Loan") with Hercules Capital, Inc. ("Hercules") for a term loan of up to $25.0 million. In August 2016, the Company entered into the First Amendment to Loan and Security Agreement (the "First Amendment") with Hercules which amends certain terms of the Hercules Loan. In May 2017, the Company entered into the Second Amendment to Loan and Security Agreement (the "Second Amendment") with Hercules which further amended certain terms of the Hercules Loan. A first tranche of $16.5 million was funded upon execution of the Hercules Loan, approximately $15.5 million of which was used to repay the Company's existing term loan with Oxford.
The First Amendment extended the Company's option to draw down the second tranche of $8.5 million (the "Second Term Loan Advance") of the term loan facility provided under the Hercules Loan (the "Term Loan") until March 31, 2017, and made the Second Term Loan Advance subject to the consent of Hercules, among other customary conditions. The Second Amendment further extended the Company's option to draw the Second Term Loan Advance until January 31, 2018, and continues to make the Second Term Loan Advance subject to the consent of Hercules, among other customary conditions. The First Amendment also extended the interest-only payments until January 31, 2017, in connection with the first tranche of $16.5 million (the "First Term Loan Advance" and together with the Second Term Loan Advance, the "Term Loan Advances"). The Company is currently in discussions with Hercules to extend the period during which the additional tranche of $8.5 million may be drawn. The Company can make no assurances that its discussions will ultimately be successful and, if such discussions result in an extension of the periods in which the Company may draw the additional tranche of $8.5 million, the Company could incur additional fees to Hercules.
The First Amendment provides the Term Loan will mature on December 1, 2018. As a result of the First Amendment, and in connection with the extension of the interest-only period from the First Term Loan Advance, Hercules returned to the Company the principal payments paid by the Company in July and August 2016, which such returned payments will once again constitute outstanding Term Loan advances under the Hercules Loan. In connection with the execution of the First Amendment, the Company paid Hercules a facility fee of $165. The facility fee represents a debt issue cost which is being reflected as a reduction to the carrying amount of loan payable in accordance with ASU 2015-03. Such issue costs are being amortized to interest expense over the life of the loan using the effective interest method. As of December 31, 2017, $10.9 million and $0 are recorded on the balance sheet in Loan payable, current portion and Loan payable, long-term, respectively. As of December 31, 2016, $5.6 million and $10.9 million are recorded on the balance sheet in Loan payable, current portion and Loan payable, long-term, respectively. As of December 31, 2017 and December 31, 2016, the Company had outstanding borrowings of $10.9 million and $16.5 million, respectively, related to the Hercules Loan.
The Hercules Loan accrues interest at a rate of the greater of 9.0% or 9.0% plus Prime minus 4.25% and is payable monthly. Principal is due in 23 consecutive monthly installments beginning on February 1, 2017 and ending on December 1, 2018. In addition, the Company is required to make a final payment of approximately $611 on the maturity date of the Hercules Loan (December 1, 2018). The amount of the end of term final payment is being accrued over the loan term as interest expense.
The Company may prepay all, but not less than all, of the Hercules Loan subject to a prepayment premium of 1.0% of the outstanding principal. The obligations of the Company under the Hercules Loan are secured by a perfected first position lien on all of the assets of the Company, excluding intellectual property assets.
In connection with the Hercules Loan, the Company issued Hercules a warrant to purchase 180,274 shares of the Company's common stock at an exercise price of $5.89 per share which expires on February 24, 2020 and granted Hercules the right to participate in future equity financings in an amount up to $2.0 million while the loan and warrant are outstanding.
The Company allocated the proceeds of $16.5 million in accordance with ASC 470 based on the relative fair values. The relative fair value of the warrants of approximately $1.2 million at the time of issuance, which was determined using the Black-Scholes option-pricing model, was recorded as additional paid-in capital and reduced the carrying value of the debt. The significant assumptions used in preparing the option pricing model for valuing the Company's warrant issued to Hercules include (i) volatility (75.0%), (ii) risk free interest rate of 1.22% (estimated using treasury bonds with a 4-year life), (iii) strike price ($5.89) for the common stock warrant, (iv) fair value of common stock ($9.82) and (v) expected life (4 years). The discount on the debt is being amortized to interest expense over the term of the debt.
As a result of the repayment of the Oxford Loan, the Company recorded a loss on the extinguishment of debt of approximately $1.0 million on the Company's statement of operations for the year ended December 31, 2015, representing a prepayment premium, the unamortized discount of the Oxford Loan and the write off of deferred financing costs.
Interest expense on the Oxford Loan and the Hercules Loan including the accretion of the value of the related warrants, accrual of term loan back-end fee and amortization of the deferred financing costs was approximately $1.9 million, $2.4 million and $2.1 million, for the years ended December 31, 2017, 2016 and 2015, respectively.</t>
  </si>
  <si>
    <t>Stockholders' Equity</t>
  </si>
  <si>
    <t>8. Stockholders' Equity
The Company's Certificate of Incorporation, among other things: (i) authorizes 150,000,000 shares of common stock; (ii) authorizes 10,000,000 shares of undesignated preferred stock that may be issued from time to time by the Board in one or more series; (iii) provides that the Board be divided into three classes with staggered three-year terms, with one class of directors to be elected at each annual meeting of the Company's stockholders; (iv) provides that directors may only be removed with cause and only upon the affirmative vote of holders of at least 75% of the voting power of all then-outstanding shares of capital stock of the Company entitled to vote generally in the election of directors; (v) provides that only the Board, the chairman of the Board or the chief executive officer may call a special meeting of stockholders; and (vi) requires that any action instituted against the Company's officers or directors in connection with their service to the Company be brought in the State of Delaware.
2015 Private Placement of Common Stock
In January 2015, the Company completed a private placement of approximately 3.4 million shares of common stock at $5.85 per share. Proceeds from the Company's private placement, net of commissions and other offering costs, were approximately $19.3 million. Two of the Company's stockholders, who are also affiliated with members of the Board, purchased a total of 1,623,932 shares of common stock for approximately $9.5 million in the private placement.
Shelf Registration Statement
On June 19, 2015, the Company filed a universal shelf registration statement with the Securities and Exchange Commission ("SEC") for the issuance of common stock, preferred stock, warrants, rights, debt securities and units up to an aggregate amount of $150.0 million (the "2015 Shelf Registration Statement"). On July 1, 2015, the 2015 Shelf Registration Statement was declared effective by the SEC. The Company completed an offering of common stock in both January 2016 and August 2017 utilizing the 2015 Shelf Registration Statement. In the future, the Company may also periodically offer one or more of these securities in amounts, prices and terms to be announced when and if the securities are offered. At the time any of the securities covered by the 2015 Shelf Registration Statement are offered for sale, a prospectus supplement will be prepared and filed with the SEC containing specific information about the terms of any such offering.
2016 Public Offering of Common Stock
In January 2016, the Company completed an underwritten public offering of 5,511,812 shares of its common stock at a public offering price of $6.35 per share. In February 2016, the underwriters of the public offering of common stock exercised in full their option to purchase an additional 826,771 shares of common stock at the public offering price of $6.35 per share, less underwriting discounts and commissions. A total of 6,338,583 shares of common stock were sold in the public offering resulting in total net proceeds of approximately $37.5 million. One of the Company's stockholders, who is also affiliated with a member of the Board, purchased 393,700 shares of common stock for approximately $2.5 million in the public offering.
2017 Public Offering of Common Stock
In August 2017, the Company completed an underwritten public offering of 5,333,334 shares of its common stock at a public offering price of $3.75 per share. Proceeds from this offering, net of underwriting discounts, commissions and other offering costs were approximately $18.5 million.</t>
  </si>
  <si>
    <t>Equity Incentive Plans</t>
  </si>
  <si>
    <t>9. Equity Incentive Plans
Stock options
The Company had granted stock options under an amended and restated 1997 Equity Incentive Plan (the "1997 Plan") and a 2008 Equity Incentive Plan (the "2008 Plan"). The plans provided for the granting of incentive and non-statutory options and stock awards to consultants, directors, officers and employees. Such options are exercisable for a period of ten years and generally vest over a four-year period. In conjunction with the adoption of the 2008 Plan in April 2008, no additional grants were made from the 1997 Plan and issued options from the 1997 Plan remain outstanding. In 2014, the Board approved the 2014 Equity Incentive Plan (the "2014 Plan"). The 2014 Plan is the successor to the Company's 2008 Plan and 1997 Plan. In conjunction with the adoption of the 2014 Plan in 2014, no additional grants were made from the 2008 Plan and options from the 1997 Plan and the 2008 Plan remain outstanding. As of December 31, 2017, there were 211,141 shares available for future grant under the 2014 Plan.
Through December 31, 2017, the Company granted options to certain employees and nonemployees to purchase shares of common stock at exercise prices ranging from $0.71 to $285.71 per share. The Company recorded noncash stock-based compensation expense for the years ended December 31, 2017, 2016 and 2015 based on the fair market value of the options and shares granted at the grant date. Stock-based compensation expense was as follows:
Year Ended December 31,
2017
2016
2015
Research and development
$
$
$
General and administrative
​
​
​
​
​
​
​
​
​
​
​
Total
$
$
$
​
​
​
​
​
​
​
​
​
​
​
​
​
​
​
​
​
​
​
​
​
​
The following assumptions were used to compute employee stock-based compensation under the Black-Scholes option pricing model:
2017
2016
2015
Risk-free interest rate
%
%
%
Expected volatility
%
%
%
Expected dividend yield
%
%
%
Expected life (in years)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The expected volatility assumption is based on volatilities of a peer group of similar companies whose share prices are publicly available. The peer group was developed based on comparable companies in the biotechnology and pharmaceutical industries.
Expected term. The expected term represents the period of time that options are expected to be outstanding. Because the Company does not have historic exercise behavior, management determined the expected life assumption using the simplified method, which is an average of the contractual term of the option and its ordinary vesting period.
Forfeitures. The Company has elected to record forfeitures as they occur.
As of December 31, 2017, the unrecorded deferred stock-based compensation balance related to stock options was approximately $4.5 million and will be recognized over an estimated weighted-average amortization period of 1.62 years. The weighted average grant date fair value of options granted during the year ended December 31, 2017 was $1.75.
The following table summarizes the options outstanding, options vested and the options exercisable as of December 31, 2017, 2016 and 2015:
Options
Weighted
Weighted Average
Aggregate
Options outstanding at December 31, 2015
$
Options granted
Options exercised
)
Options cancelled/forfeited
)
​
​
​
​
​
​
​
​
​
​
​
​
​
​
Options outstanding at December 31, 2016
Options granted
Options exercised
)
Options cancelled/forfeited
)
​
​
​
​
​
​
​
​
​
​
​
​
​
​
Options outstanding at December 31, 2017
$
​
​
​
​
​
​
​
​
​
​
​
​
​
​
​
​
​
​
​
​
​
​
​
​
​
​
​
​
Options exercisable at December 31, 2017
$
​
​
​
​
​
​
​
​
​
​
​
​
​
​
​
​
​
​
​
​
​
​
​
​
​
​
​
​
Vested and expected to vest at December 31, 2017
$
​
​
​
​
​
​
​
​
​
​
​
​
​
​
​
​
​
​
​
​
​
​
​
​
​
​
​
​
Intrinsic value in the above table was calculated as the difference between the Company's stock price at December 31, 2017, of $2.69, and the exercise price, multiplied by the number of options. Intrinsic value for options exercised during 2017 amounts to approximately $159,000.
Restricted stock
In February 2016, the Company granted 50,000 RSUs to an employee of the Company, 16,666 RSUs vested on the grant date, 16,667 RSUs vested in February 2017 and the remaining 16,667 RSUs vested in February 2018.
During the year ended December 31, 2017, the Company granted a total of 247,694 RSUs to executive officers and directors of the Company. These RSUs vest ratably over a two-year period for the executive officers and on the one-year anniversary of the grant date for the directors.
The following table shows the Company's restricted stock activity during the years ended December 31, 2017, 2016 and 2015:
Shares
Weighted Average
Aggregate
Restricted stock outstanding at December 31, 2015
—
$
—
Granted
Vested
)
$
Cancelled/forfeited
—
—
​
​
​
​
​
​
​
​
​
​
​
Restricted stock outstanding at December 31, 2016
Granted
Vested
)
$
Cancelled/forfeited
—
—
​
​
​
​
​
​
​
​
​
​
​
Restricted stock outstanding at December 31, 2017
​
​
​
​
​
​
​
​
​
​
​
​
​
​
​
​
​
​
​
​
​
​
In addition to the RSUs detailed in the table above, during 2017 the Company granted up to 260,000 shares of performance-based restricted stock units ("Performance Units") under the Company's 2014 Incentive Compensation Plan, to executive officers which are primarily contingent upon achievement of performance goals during the performance period beginning on the date of grant and ending on December 31, 2018 as set forth in each officer's performance unit agreement. For awards with a performance condition which affects the vesting of the Performance Units, cost is recognized only if the performance condition is probable of being satisfied. Given the uncertainty of the achievement of the performance goals during the performance period, the Company has not recorded compensation expense related to these awards for the year ended December 31, 2017. These performance-based restricted stock units expired and were subsequently replaced with new awards in January 2018 (see Note 13).</t>
  </si>
  <si>
    <t>Income Taxes</t>
  </si>
  <si>
    <t>10. Income Taxes
On December 22, 2017, the President of the United States signed into law an Act to provide for reconciliation pursuant to titles II and V of the concurrent resolution on the budget for fiscal year 2018 (commonly known as "the Tax Cuts and Jobs Act"), which introduced a comprehensive set of tax reforms. The Tax Cuts and Jobs Act significantly revises U.S. tax law by, among other provisions, lowering the Company's corporate tax rate from 34% to 21% and eliminating or reducing certain income tax deductions.
The effects of changes in tax laws are required to be recognized in the period in which the legislation is enacted. However, due to the complexity and significance of the Tax Cuts and Jobs Act's provisions, the Company recorded the tax effects of the Tax Cuts and Jobs Act on a provisional basis based on a reasonable estimate, and will,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Tax Cuts and Jobs Act did not have a material impact on the Company's financial statements since its net deferred tax assets are fully offset by a valuation allowance and the Company does not have any off shore earnings from which to record the mandatory transition tax. However, given the significant complexity of the Tax Cuts and Jobs Act, anticipated guidance from the U.S. Treasury about implementing the Tax Cuts and Jobs Act, and the potential for additional guidance from the FASB related to the Tax Cuts and Jobs Act, these estimates may be adjusted during the measurement period. The provisional amounts were based on the Company's present interpretations of the Tax Cuts and Jobs Act and currently available information, including assumptions and expectations about future events, such as its projected financial performance, and are subject to further refinement as additional information becomes available (including the Company's actual results of operations for the year ending December 31, 2017, as well as potential new or interpretative guidance issued by the FASB or the Internal Revenue Service and other tax agencies) and further analyses are completed. The Company continues to analyze the changes in certain income tax deductions, and gather additional data to compute the full impacts on the Company's deferred and current tax assets and liabilities.
As of December 31, 2017, the Company had available net operating loss carryforwards ("NOLs") of approximately $202.1 million and $68.8 million for federal and state income tax reporting purposes, respectively, which are available to offset future federal and state taxable income, if any, through 2037. The Company also has research and development tax credit carryforwards of approximately $5.4 million and $0.9 million for federal and state income tax reporting purposes, respectively, which are available to reduce federal and state income taxes, if any, through 2037 and state income taxes, if any, through 2032.
The Internal Revenue Code of 1986, as amended (the "Code") provides for a limitation on the annual use of NOLs and other tax attributes (such as research and development tax credit carryforwards) following certain ownership changes, as defined by the Code that could significantly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is likely to have experienced various ownership changes, as defined by the Code, as a result of past financing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and state income tax purposes.
The Company does not have any significant unrecognized tax benefits.
As of December 31, 2017, the Company has not accrued interest or penalties related to uncertain tax positions. The Company's tax returns for the years ended December 31, 2014 through December 31, 2016 are still subject to examination by major tax jurisdictions. However, the Internal Revenue Service ("IRS") and state tax jurisdictions can audit the NOLs generated in prior years in the years that those NOLs are utilized.
For all years through December 31, 2017, the Company generated research credits but has not conducted a study to document the qualified activities. This study may result in an adjustment to the Company's research and development credit carryforwards; however, until a study is completed and any adjustment in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tax effects of temporary differences that give rise to significant portions of the deferred tax assets are presented below:
December 31,
2017
2016
Deferred tax assets:
Net operating loss carryforwards
$
$
Research credit carryforward
Stock options and other
​
​
​
​
​
​
​
​
Total gross deferred tax assets
Valuation allowance for deferred tax assets
)
)
​
​
​
​
​
​
​
​
Net deferred tax assets
$
—
$
—
​
​
​
​
​
​
​
​
​
​
​
​
​
​
​
​
The gross deferred tax assets and the valuation allowance shown above represent the items which reduce the income tax benefit which would result from applying the federal statutory tax rate to the pretax loss and cause no income tax expense or benefit to be recorded for the years ended December 31, 2017 and 2016.
The net change in the valuation allowance for the years ended December 31, 2017 and 2016 was a decrease of $14.6 million and an increase of $10.4 million, respectively. The decrease in 2017 related primarily to the change in the Federal tax rate as discussed earlier under the Act. The increase in 2017 related primarily to net operating losses incurred by the Company which are not currently deductible.
A reconciliation of the U.S. statutory income tax rate to the Company's effective tax rate is as follows:
December 31,
2017
2016
2015
Federal income tax at statutory rate
%
%
%
State income tax benefit, net of federal benefit
%
%
%
Research and development tax credits
%
%
%
Effect of tax rate changes
–94.0
%
%
%
Other
–1.0
%
%
–2.0
%
Decrease (increase) to valuation allowance
%
–33.0
%
–24.0
%
​
​
​
​
​
​
​
​
​
​
​
Effective income tax rate
%
%
%
​
​
​
​
​
​
​
​
​
​
​
​
​
​
​
​
​
​
​
​
​
​
Sale of New Jersey Net Operating Losses
The Company received approval to sell a portion of the Company's New Jersey NOLs as part of the Technology Business Tax Certificate Program sponsored by The New Jersey Economic Development Authority. Under the program, emerging biotechnology companies with unused NOLs and unused research and development credits are allowed to sell these benefits to other companies. In December 2016, the Company completed the sale of NOLs totaling approximately $28.2 million and research and development credits totaling approximately $0.8 million for net proceeds of approximately $3.0 million. Such proceeds are reflected as a tax benefit for the year ended December 31, 2016. On November 30, 2015, the Company completed the sale of NOLs totaling approximately $59.8 million and research and development credits totaling $1.1 million for net proceeds of approximately $6.0 million. Such proceeds are reflected as a tax benefit for the year ended December 31, 2015. On February 27, 2014, the Company completed the sale of NOLs totaling approximately $39.1 million and research and development credits totaling approximately $0.4 million for net proceeds of approximately $3.6 million. Such proceeds are reflected as a tax benefit for year ended December 31, 2014.</t>
  </si>
  <si>
    <t>Related Party Transactions</t>
  </si>
  <si>
    <t>11. Related Party Transactions
Between March 17, 2014 and July 6, 2016, one of the Managing Partners of SmartPharma LLC ("SmartPharma"), an entity which provides commercial and business development consulting services to the Company, served as Chief Commercial Officer of the Company. In connection with the appointment of this individual as Chief Commercial Officer, the Company amended its consulting agreement with SmartPharma to remove this individual from the list of persons providing service under the consulting agreement. SmartPharma invoiced the Company approximately $0, $3 and $73 of fees for the years ended December 31, 2017, 2016 (through July 6, 2016) and 2015, respectively. In connection with the resignation of our Chief Commercial Officer who was affiliated with SmartPharma on July 6, 2016, the Company appointed a new Chief Commercial Officer.</t>
  </si>
  <si>
    <t>Commitments and Contingencies</t>
  </si>
  <si>
    <t>12. Commitments and Contingencies
Operating Leases
The Company leases approximately 8,200 square feet of office space in Princeton, NJ. The current term of the lease is for a five-year period ending on November 30, 2020. The Company has the right to terminate the lease after November 30, 2018 under certain circumstances as defined in the lease.
Rent expense was approximately $193, $195 and $163 for the years ended December 31, 2017, 2016 and 2015, respectively.
Future minimum annual lease commitments under the non-cancelable operating lease in effect as of December 31, 2017 are as follows:
2018
$
2019
2020
2021
—
2022
—
​
​
​
​
​
Total
$
​
​
​
​
​
​
​
​
​
​
Legal Proceedings
On January 6, 2017, and January 20, 2017, two previously disclosed complaints captioned Peng v. Agile Therapeutics, Inc., Alfred Altomari, and Elizabeth Garner, No. 17-cv-119 (D.N.J.), and Lichtenthal v. Agile Therapeutics, Inc., Alfred Altomari, and Elizabeth Garner, No. 17-cv-405 (D.N.J.), respectively, were filed in the United States District Court for the District of New Jersey on behalf of a putative class of investors who purchased shares of the Company's common stock from March 9, 2016, through January 3, 2017. The complaints alleged violations of the federal securities laws based on public statements made regarding the Company's Phase 3 SECURE clinical trial and sought an unspecified amount of damages to be determined at trial. The Company denied all allegations in the complaints. On May 15, 2017, the complaints were consolidated the lawsuits as In re Agile Therapeutics, Inc. Securities Litigation, Master File No. 17-cv-119 (D.N.J.), and Hoyt W. Clark was appointed as a class representative for the putative class. On June 26, 2017, Mr. Clark agreed to dismiss the consolidated case voluntarily, without payment by the Company of any consideration and with each side bearing its own attorneys' fees and costs. The presiding judge dismissed the consolidated action with prejudice as to all defendants on July 13, 2017.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As of December 31, 2017, the Company has not recorded a provision for any contingent losses.</t>
  </si>
  <si>
    <t>Subsequent Events</t>
  </si>
  <si>
    <t>13. Subsequent Events
Sale of New Jersey Net Operating Losses
In January 2018, the Company received net proceeds of approximately $0.5 million in non-dilutive financing through the State of New Jersey's Technology Business Tax Certificate Transfer Program (the "Program"). The Program enables approved biotechnology companies to sell their unused Net Operating Loss Carryovers and unused Research and Development Tax Credits for at least 80% of the value of the tax benefits to unaffiliated, profitable corporate taxpayers in the State of New Jersey. The New Jersey Economic Development Authority and the New Jersey Department of the Treasury's Division of Taxation administer the Program. The Company intends to use the proceeds from the sale for working capital purposes. The Company has now reached the maximum lifetime benefit of $15.0 million under the Program and will no longer be eligible to participate in the Program.
Performance Based Restricted Stock Awards
In January 2018, the Company granted up to 365,000 shares of performance-based restricted stock units ("Performance Units") under the Company's 2014 Incentive Compensation Plan primarily to executive officers which are largely contingent upon the achievement of performance goals during the performance period beginning on the date of grant and ending on December 31, 2019 as set forth in each individual's performance unit agreement. Performance Units granted in January 2018 replaced Performance Units granted in April 2017 which expired.</t>
  </si>
  <si>
    <t>Quarterly Data (Unaudited)</t>
  </si>
  <si>
    <t>14. Quarterly Data (Unaudited)
The following tables summarize the quarterly results of operations for each of the quarters in 2017 and 2016. These quarterly results are unaudited, but in the opinion of management, have been prepared on the same basis as our audited financial information and include all adjustments (consisting only of normal recurring adjustments) necessary for a fair presentation of the information set forth herein (in thousands, except per share amounts).
March 31,
June 30,
September 30,
December 31,
Total revenue
$
—
$
—
$
—
$
—
Operating expenses
$
$
$
$
Net loss
$
)
$
)
$
)
$
)
Basic and diluted net loss per common share
$
)
$
)
$
)
$
)
March 31,
June 30,
September 30,
December 31,
Total revenue
$
—
$
—
$
—
$
—
Operating expenses
$
$
$
$
Net loss
$
)
$
)
$
)
$
)
Basic and diluted net loss per common share
$
)
$
)
$
)
$
)
The net loss and basic and diluted net loss per share for the quarters ended December 31, 2017 and 2016 include a tax benefit of $0 and $3.1 million, respectively, from the sale of New Jersey state NOLs. (see Note 10).</t>
  </si>
  <si>
    <t>Summary of Significant Accounting Policies (Policies)</t>
  </si>
  <si>
    <t>Basis of Presentation</t>
  </si>
  <si>
    <t>Basis of Presentation
The accompanying financial statements have been prepared in accordance with United States generally accepted accounting principles ("U.S. GAAP") and include all adjustments necessary for the fair presentation of the Company's financial position for the periods presented. Certain prior period amounts have been reclassified to conform to the current period presentation.</t>
  </si>
  <si>
    <t>Use of Estimates</t>
  </si>
  <si>
    <t>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the accounting for common stock warrants, stock-based compensation, income taxes, and accounting for research and development costs. Actual results could differ from those estimates.</t>
  </si>
  <si>
    <t>Risks and Uncertainties</t>
  </si>
  <si>
    <t>Risks and Uncertainties
Product candidates developed by the Company typically will require approval from the FDA prior to commercial sales. There can be no assurance that the Company's product candidates will receive the required approval. If the Company was denied approval or such approval was delayed, or is unable to obtain the necessary financing to complete development and approval, there will be a material adverse impact on the Company's financial condition and results of operations.</t>
  </si>
  <si>
    <t>Cash and Cash Equivalents</t>
  </si>
  <si>
    <t>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t>
  </si>
  <si>
    <t>Fair Value of Financial Instruments</t>
  </si>
  <si>
    <t>Fair Value of Financial Instruments
In accordance with Accounting Standards Codification ("ASC") 825, Financial Instruments , disclosures of fair value information about financial instruments are required, whether or not recognized in the balance sheet, for which it is practicable to estimate that value. Cash and cash equivalents are carried at fair value (see Note 3).
Financial instruments, including accounts payable and accrued liabilities, are carried at cost, which approximates fair value given their short-term nature.</t>
  </si>
  <si>
    <t>Property and Equipment
Property and equipment, consisting of manufacturing, office and computer equipment, is stated at cost, less accumulated depreciation. Depreciation is computed using the straight-line, method over the estimated useful lives of the assets.
Expenditures incurred after the fixed assets have been put into operation, such as repairs and maintenance, are charged to earnings in the period in which costs are incurred. Improvements and additions are capitalized in accordance with Company policy.</t>
  </si>
  <si>
    <t>Long-Lived Assets</t>
  </si>
  <si>
    <t>Long-Lived Assets
In accordance with ASC 360, Property, Plant and Equipment , the Company's policy is to review long-lived assets for impairment whenever events or changes in circumstances indicate that the carrying amount of an asset may not be recoverable. Management does not believe that there has been any impairment of the carrying value of any long-lived assets as of December 31, 2017.</t>
  </si>
  <si>
    <t>Research and Development Expense</t>
  </si>
  <si>
    <t>Research and Development Expense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si>
  <si>
    <t>Deferred Financing Costs</t>
  </si>
  <si>
    <t>Deferred Financing Costs
Costs directly attributable to the Company's term loan (see Note 7) are deferred and reported as a reduction of the related term loan. These costs represent legal fees and other costs related to the term loan and are being amortized over the term of the loan. Amortization of deferred financing costs charged to interest expense was approximately $239, $256 and $211 for the years ended December 31, 2017, 2016 and 2015, respectively.</t>
  </si>
  <si>
    <t>Concentrations of Credit Risk</t>
  </si>
  <si>
    <t>Concentrations of Credit Risk
Financial instruments which potentially subject the Company to credit risk consist principally of cash and cash equivalents. All cash and cash equivalents are held in business checking and money market accounts in United States financial institutions the balances of which exceed federally insured limits. The Company has not recognized any losses from credit risks on such accounts. The Company believes it is not exposed to significant credit risks on cash and cash equivalents. The Company has no financial instruments with off-balance sheet risk of accounting loss.</t>
  </si>
  <si>
    <t>Warrants</t>
  </si>
  <si>
    <t>Warrants
The Company accounts for its warrants to purchase redeemable convertible stock in accordance with ASC 480, Distinguishing Liabilities from Equity . ASC 480 requires that a financial instrument, other than outstanding share, that, at inception, is indexed to an obligation to repurchase the issuer's equity shares, regardless of the timing or the probability of the redemption feature, and may require the issuer to settle the obligation by transferring assets be classified as a liability. The Company measures the fair value of its warrant liability using the Black-Scholes option pricing model with changes in fair value recognized as increases or reductions to other income (expense) in the statement of operations.
In connection with the completion of the Company's initial public offering in May 2014, the warrants to purchase shares of Series A-1 and Series A-2 preferred stock expired unexercised and the warrants to purchase shares of Series C preferred stock automatically converted into warrants to purchase shares of common stock. Warrants with non-standard anti-dilution provisions (referred to as down round protection) are classified as liabilities and re-measured each reporting period. As of December 31, 2017, there were outstanding 62,505 warrants to purchase common stock at $6.00 per share. These warrants expire on December 14, 2019.
The warrants issued in connection with the Company's debt financing completed in February 2015 (see Note 7) are classified as a component of stockholders' equity. The value of such warrants was determined using the Black-Scholes option-pricing model. As of December 31, 2017, there were outstanding 180,274 warrants to purchase common stock at $5.89 per share related to this debt financing. These warrants expire on February 24, 2020.</t>
  </si>
  <si>
    <t>Income Taxes
The Company accounts for deferred taxes using the asset and liability method as specified by ASC 740, Income Taxes .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December 31, 2017 that qualifies for either recognition or disclosure in the financial statements under this guidance.</t>
  </si>
  <si>
    <t>Stock-Based Compensation</t>
  </si>
  <si>
    <t>Stock-Based Compensation
The Company accounts for stock-based compensation in accordance with ASC 718, Compensation—Stock Compensation .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the "Board").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Cost associated with performance-based restricted stock units with a performance condition which affects the vesting is recognized only if the performance condition is probable of being satisfied.
Awards for consultants are accounted for under ASC 505-50, Equity Based Payments to Non-Employees . Any compensation expense related to consultants is marked-to-market over the applicable vesting period as they vest.
Prior to May 22, 2014, the Company utilized various methodologies in accordance with the framework of the American Institute of Certified Public Accountants Technical Practice Aid, Valuation of Privately-Held Company Equity Securities Issued as Compensation , to estimate the fair value of its stock. The methodologies included an option pricing method and a probability-weighted expected return methodology that determined an estimated value under an initial public offering ("IPO") scenario and a sale scenario based upon an assessment of the probability of occurrence of each scenario. Each valuation methodology includes estimates and assumptions that require the Company's judgment. These estimates include assumptions regarding future performance, including the successful completion of clinical trials and the time to completing an IPO or sale of the Company. As with any valuation, significant changes to the key assumptions used in the valuations could result in different fair values of common stock at each valuation date.</t>
  </si>
  <si>
    <t>Segment Information</t>
  </si>
  <si>
    <t>Segment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which is the business of developing its transdermal patch for use in contraception.</t>
  </si>
  <si>
    <t>Net Loss Per Share</t>
  </si>
  <si>
    <t>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do so would be anti-dilutive (in common equivalent shares):
Year Ended December 31,
2017
2016
2015
Common stock warrants
Unvested restricted stock units
—
Common stock options
​
​
​
​
​
​
​
​
​
​
​
Total
​
​
​
​
​
​
​
​
​
​
​
​
​
​
​
​
​
​
​
​
​
​</t>
  </si>
  <si>
    <t>Recent Accounting Pronouncements</t>
  </si>
  <si>
    <t>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our consolidated financial statements or disclosures.
In May 2014, as part of its ongoing efforts to assist in the convergence of U.S. GAAP and International Financial Reporting Standards, the FASB issued ASU 2014-09, Revenue from Contracts with Customers (Topic 606) ,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Deferral of the Effective Date , which defers the implementation of this new standard to be effective for fiscal years beginning after December 15, 2017. Early adoption is permitted effective January 1, 2017. In March 2016, the FASB issued ASU 2016-08, Principal versus Agent Considerations , which clarifies the implementation guidance on principal versus agent considerations in the new revenue recognition standard pursuant to ASU 2014-09. In April 2016, the FASB issued ASU 2016-10, Identifying Performance Obligations and Licensing , and in May 2016, the FASB issued ASU 2016-12, Narrow-Scope Improvements and Practical Expedients , which amend certain aspects of the new revenue recognition standard pursuant to ASU 2014-09. In December 2016, the FASB issued ASU 2016-20, Technical Corrections and Improvements to Topic 606, Revenue from Contracts with Customers to clarify the codification or to correct unintended application of guidance. In September and November 2017, the FASB issued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which amends certain aspects of the new revenue recognition standard. As the Company has not recognized any revenue to date, the adoption did not have any impact on the Company's financial statement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fiscal years beginning after December 15, 2018, including interim periods within those fiscal years. A modified retrospective transition approach is required for leases existing at, or entered into after, the beginning of the earliest comparative period presented in the financial statements. In September 2017, the FASB issued ASU 2017-13, Revenue Recognition (Topic 605), Revenue from Contracts with Customers (Topic 606), Leases (Topic 840), and Leases (Topic 842) which amends certain aspects of the new lease standard. The Company is currently evaluating the impact of the pending adoption of the new standard on the Company's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 to change the terms or conditions of a share-based payment award. The amendments in this Update provide guidance about which changes to the terms or conditions of a share-based payment award require an entity to apply modification accounting in Topic 718. This Update is the final version of Proposed ASU 2016-360 —Compensation—Stock Compensation (Topic 718)—Scope of Modification Accounting ,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ASU eliminates the requirement to consider "down round" features when determining whether certain equity-linked financial instruments or embedded features are indexed to an entity's own stock. ASU 2017-11 is effective for annual periods beginning after December 31, 2018. Early adoption is permitted. The Company is currently evaluating the impact of the adoption of ASU 2017-11 on its financial statements.
Management does not believe that any other recently issued, but not yet effective accounting pronouncements, if adopted, would have a material impact on the accompanying consolidated financial statements.</t>
  </si>
  <si>
    <t>Summary of Significant Accounting Policies (Tables)</t>
  </si>
  <si>
    <t>Schedule of outstanding potentially dilutive securities excluded from calculation of diluted net loss per share</t>
  </si>
  <si>
    <t>The following table sets forth the outstanding potentially dilutive securities that have been excluded from the calculation of diluted net loss per share because to do so would be anti-dilutive (in common equivalent shares):
Year Ended December 31,
2017
2016
2015
Common stock warrants
Unvested restricted stock units
—
Common stock options
​
​
​
​
​
​
​
​
​
​
​
Total
​
​
​
​
​
​
​
​
​
​
​
​
​
​
​
​
​
​
​
​
​
​</t>
  </si>
  <si>
    <t>Fair Value Measurements (Tables)</t>
  </si>
  <si>
    <t>Schedule of financial instruments measured at fair value by level within the fair value hierarchy</t>
  </si>
  <si>
    <t>Level 1
Level 2
Level 3
2017
Assets:
Cash equivalents
$
$
—
$
—
​
​
​
​
​
​
​
​
​
​
​
Total assets at fair value
$
$
—
$
—
​
​
​
​
​
​
​
​
​
​
​
​
​
​
​
​
​
​
​
​
​
​
Liabilities:
Common stock warrants
$
—
$
—
$
​
​
​
​
​
​
​
​
​
​
​
Total liabilities at fair value
$
—
$
—
$
​
​
​
​
​
​
​
​
​
​
​
​
​
​
​
​
​
​
​
​
​
​
Level 1
Level 2
Level 3
2016
Assets:
Cash equivalents
$
$
—
$
—
​
​
​
​
​
​
​
​
​
​
​
Total assets at fair value
$
$
—
$
—
​
​
​
​
​
​
​
​
​
​
​
​
​
​
​
​
​
​
​
​
​
​
Liabilities:
Common stock warrants
$
—
$
—
$
​
​
​
​
​
​
​
​
​
​
​
Total liabilities at fair value
$
—
$
—
$
​
​
​
​
​
​
​
​
​
​
​
​
​
​
​
​
​
​
​
​
​
​</t>
  </si>
  <si>
    <t>Schedule of roll forward of the fair value of Level 3 warrants</t>
  </si>
  <si>
    <t>Beginning balance at December 31, 2014
$
Change in fair value
​
​
​
​
​
Ending balance at December 31, 2015
Change in fair value
)
​
​
​
​
​
Ending balance at December 31, 2016
Change in fair value
)
​
​
​
​
​
Ending balance at December 31, 2017
$
​
​
​
​
​
​
​
​
​
​</t>
  </si>
  <si>
    <t>Prepaid Expenses (Tables)</t>
  </si>
  <si>
    <t>Schedule of prepaid expenses</t>
  </si>
  <si>
    <t>December 31,
2017
2016
Prepaid clinical trial expense
$
$
Prepaid insurance
Other
​
​
​
​
​
​
​
​
Total prepaid expenses
$
$
​
​
​
​
​
​
​
​
​
​
​
​
​
​
​
​</t>
  </si>
  <si>
    <t>Property and Equipment (Tables)</t>
  </si>
  <si>
    <t>Schedule of components of property and equipment</t>
  </si>
  <si>
    <t>December 31,
2017
2016
Estimated Life
Office equipment
$
$
3 - 10 years
Computer equipment
3 years
Manufacturing equipment
5 years
​
​
​
​
​
​
​
​
​
Less: accumulated depreciation
)
)
​
​
​
​
​
​
​
​
​
Property and equipment
$
$
​
​
​
​
​
​
​
​
​
​
​
​
​
​
​
​
​
​</t>
  </si>
  <si>
    <t>Accrued Liabilities (Tables)</t>
  </si>
  <si>
    <t>Schedule of accrued liabilities</t>
  </si>
  <si>
    <t>December 31,
2017
2016
Employee bonuses
$
$
Accrued clinical trial costs
—
Accrued interest payable
Accrued professional fees and other
​
​
​
​
​
​
​
​
Total accrued liabilities
$
$
​
​
​
​
​
​
​
​
​
​
​
​
​
​
​
​</t>
  </si>
  <si>
    <t>Equity Incentive Plans (Tables)</t>
  </si>
  <si>
    <t>Schedule of stock-based compensation expense</t>
  </si>
  <si>
    <t>Year Ended December 31,
2017
2016
2015
Research and development
$
$
$
General and administrative
​
​
​
​
​
​
​
​
​
​
​
Total
$
$
$
​
​
​
​
​
​
​
​
​
​
​
​
​
​
​
​
​
​
​
​
​
​</t>
  </si>
  <si>
    <t>Schedule of assumptions used to compute employee stock-based compensation</t>
  </si>
  <si>
    <t>2017
2016
2015
Risk-free interest rate
%
%
%
Expected volatility
%
%
%
Expected dividend yield
%
%
%
Expected life (in years)</t>
  </si>
  <si>
    <t>Summary of options outstanding, vested and exercisable</t>
  </si>
  <si>
    <t>Options
Weighted
Weighted Average
Aggregate
Options outstanding at December 31, 2015
$
Options granted
Options exercised
)
Options cancelled/forfeited
)
​
​
​
​
​
​
​
​
​
​
​
​
​
​
Options outstanding at December 31, 2016
Options granted
Options exercised
)
Options cancelled/forfeited
)
​
​
​
​
​
​
​
​
​
​
​
​
​
​
Options outstanding at December 31, 2017
$
​
​
​
​
​
​
​
​
​
​
​
​
​
​
​
​
​
​
​
​
​
​
​
​
​
​
​
​
Options exercisable at December 31, 2017
$
​
​
​
​
​
​
​
​
​
​
​
​
​
​
​
​
​
​
​
​
​
​
​
​
​
​
​
​
Vested and expected to vest at December 31, 2017
$
​
​
​
​
​
​
​
​
​
​
​
​
​
​
​
​
​
​
​
​
​
​
​
​
​
​
​
​</t>
  </si>
  <si>
    <t>Schedule of restricted stock activity</t>
  </si>
  <si>
    <t>Shares
Weighted Average
Aggregate
Restricted stock outstanding at December 31, 2015
—
$
—
Granted
Vested
)
$
Cancelled/forfeited
—
—
​
​
​
​
​
​
​
​
​
​
​
Restricted stock outstanding at December 31, 2016
Granted
Vested
)
$
Cancelled/forfeited
—
—
​
​
​
​
​
​
​
​
​
​
​
Restricted stock outstanding at December 31, 2017
​
​
​
​
​
​
​
​
​
​
​
​
​
​
​
​
​
​
​
​
​
​</t>
  </si>
  <si>
    <t>Income Taxes (Tables)</t>
  </si>
  <si>
    <t>Schedule of tax effects of temporary differences that give rise to significant portions of deferred tax assets</t>
  </si>
  <si>
    <t>December 31,
2017
2016
Deferred tax assets:
Net operating loss carryforwards
$
$
Research credit carryforward
Stock options and other
​
​
​
​
​
​
​
​
Total gross deferred tax assets
Valuation allowance for deferred tax assets
)
)
​
​
​
​
​
​
​
​
Net deferred tax assets
$
—
$
—
​
​
​
​
​
​
​
​
​
​
​
​
​
​
​
​</t>
  </si>
  <si>
    <t>Schedule of reconciliation of U.S. statutory income tax rate to effective tax rate</t>
  </si>
  <si>
    <t>December 31,
2017
2016
2015
Federal income tax at statutory rate
%
%
%
State income tax benefit, net of federal benefit
%
%
%
Research and development tax credits
%
%
%
Effect of tax rate changes
–94.0
%
%
%
Other
–1.0
%
%
–2.0
%
Decrease (increase) to valuation allowance
%
–33.0
%
–24.0
%
​
​
​
​
​
​
​
​
​
​
​
Effective income tax rate
%
%
%
​
​
​
​
​
​
​
​
​
​
​
​
​
​
​
​
​
​
​
​
​
​</t>
  </si>
  <si>
    <t>Commitments and Contingencies (Tables)</t>
  </si>
  <si>
    <t>Schedule of future minimum annual lease commitments under non-cancelable operating lease</t>
  </si>
  <si>
    <t>2018
$
2019
2020
2021
—
2022
—
​
​
​
​
​
Total
$
​
​
​
​
​
​
​
​
​
​</t>
  </si>
  <si>
    <t>Quarterly Data (Unaudited) (Tables)</t>
  </si>
  <si>
    <t>Summary of quarterly results of operations</t>
  </si>
  <si>
    <t>March 31,
June 30,
September 30,
December 31,
Total revenue
$
—
$
—
$
—
$
—
Operating expenses
$
$
$
$
Net loss
$
)
$
)
$
)
$
)
Basic and diluted net loss per common share
$
)
$
)
$
)
$
)
March 31,
June 30,
September 30,
December 31,
Total revenue
$
—
$
—
$
—
$
—
Operating expenses
$
$
$
$
Net loss
$
)
$
)
$
)
$
)
Basic and diluted net loss per common share
$
)
$
)
$
)
$
)</t>
  </si>
  <si>
    <t>Organization and Description of Business (Details) - USD ($) $ in Thousands</t>
  </si>
  <si>
    <t>Dec. 31, 2014</t>
  </si>
  <si>
    <t>Product revenue</t>
  </si>
  <si>
    <t>Summary of Significant Accounting Policies - Deferred Financing Costs (Details) - USD ($) $ in Thousands</t>
  </si>
  <si>
    <t>Amortization of deferred financing costs</t>
  </si>
  <si>
    <t>Summary of Significant Accounting Policies - Concentrations of Credit Risk (Details) $ in Thousands</t>
  </si>
  <si>
    <t>Dec. 31, 2017USD ($)</t>
  </si>
  <si>
    <t>Concentration of risk, financial assets</t>
  </si>
  <si>
    <t>Financial instruments with off-balance sheet risk of accounting loss, assets</t>
  </si>
  <si>
    <t>Concentration risk, financial liabilities</t>
  </si>
  <si>
    <t>Financial instruments with off-balance sheet risk of accounting loss, liabilities</t>
  </si>
  <si>
    <t>Summary of Significant Accounting Policies - Warrants (Details) - Common stock warrants - $ / shares</t>
  </si>
  <si>
    <t>Feb. 28, 2015</t>
  </si>
  <si>
    <t>Dec. 31, 2012</t>
  </si>
  <si>
    <t>Warrants | Oxford Finance LLC</t>
  </si>
  <si>
    <t>Common stock that can be purchased with warrants (in shares)</t>
  </si>
  <si>
    <t>Exercise price of warrants (in dollars per share)</t>
  </si>
  <si>
    <t>Warrants | Hercules Capital, Inc.</t>
  </si>
  <si>
    <t>Summary of Significant Accounting Policies - Income Taxes (Details) $ in Thousands</t>
  </si>
  <si>
    <t>Uncertainty in tax positions</t>
  </si>
  <si>
    <t>Uncertain tax positions</t>
  </si>
  <si>
    <t>Summary of Significant Accounting Policies - Segment Information (Details)</t>
  </si>
  <si>
    <t>Dec. 31, 2017segment</t>
  </si>
  <si>
    <t>Number of operating segments</t>
  </si>
  <si>
    <t>Number of reporting segments</t>
  </si>
  <si>
    <t>Summary of Significant Accounting Policies - Net Loss Per Share (Details) - shares</t>
  </si>
  <si>
    <t>Anti-dilutive securities</t>
  </si>
  <si>
    <t>Anti-dilutive securities excluded from the calculation of diluted net loss per share (in shares)</t>
  </si>
  <si>
    <t>Common stock warrants</t>
  </si>
  <si>
    <t>Restricted stock units</t>
  </si>
  <si>
    <t>Common stock options</t>
  </si>
  <si>
    <t>Fair Value Measurements - Financial Instruments Measured at Fair Value by Hierarchy Level and Significant Assumptions Used for Warrants (Details) - USD ($) $ / shares in Units, $ in Thousands</t>
  </si>
  <si>
    <t>Liabilities:</t>
  </si>
  <si>
    <t>Recurring | Level 1</t>
  </si>
  <si>
    <t>Assets:</t>
  </si>
  <si>
    <t>Total assets at fair value</t>
  </si>
  <si>
    <t>Recurring | Level 1 | Cash equivalents</t>
  </si>
  <si>
    <t>Cash equivalents</t>
  </si>
  <si>
    <t>Recurring | Level 3</t>
  </si>
  <si>
    <t>Total liabilities at fair value</t>
  </si>
  <si>
    <t>Recurring | Level 3 | Warrants | Common stock warrants</t>
  </si>
  <si>
    <t>Recurring | Level 3 | Warrants | Common stock warrants | Option pricing model</t>
  </si>
  <si>
    <t>Significant assumptions used in preparing the option pricing model for valuing the Company's warrants</t>
  </si>
  <si>
    <t>Volatility (as a percent)</t>
  </si>
  <si>
    <t>70.00%</t>
  </si>
  <si>
    <t>75.00%</t>
  </si>
  <si>
    <t>Risk free interest rate (as a percent)</t>
  </si>
  <si>
    <t>1.89%</t>
  </si>
  <si>
    <t>1.47%</t>
  </si>
  <si>
    <t>Life of treasury bonds</t>
  </si>
  <si>
    <t>2 years</t>
  </si>
  <si>
    <t>3 years</t>
  </si>
  <si>
    <t>Strike price (in dollars per share)</t>
  </si>
  <si>
    <t>Fair value of common stock (in dollars per share)</t>
  </si>
  <si>
    <t>Expected life (in years)</t>
  </si>
  <si>
    <t>Fair Value Measurements - Roll forward of Fair Value of Level 3 Warrants and Transfers Between Levels (Details) - USD ($) $ in Thousands</t>
  </si>
  <si>
    <t>Fair value measurements</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Warrants | Liabilities</t>
  </si>
  <si>
    <t>Rollforward of the fair value of Level 3 warrants:</t>
  </si>
  <si>
    <t>Beginning balance</t>
  </si>
  <si>
    <t>Change in fair value</t>
  </si>
  <si>
    <t>Ending balance</t>
  </si>
  <si>
    <t>Prepaid Expenses (Details) - USD ($) $ in Thousands</t>
  </si>
  <si>
    <t>Prepaid clinical trial expense</t>
  </si>
  <si>
    <t>Prepaid insurance</t>
  </si>
  <si>
    <t>Other</t>
  </si>
  <si>
    <t>Total prepaid expenses</t>
  </si>
  <si>
    <t>Property and Equipment (Details) - USD ($) $ in Thousands</t>
  </si>
  <si>
    <t>Property and equipment, gross</t>
  </si>
  <si>
    <t>Less: accumulated depreciation</t>
  </si>
  <si>
    <t>Office equipment</t>
  </si>
  <si>
    <t>Office equipment | Minimum</t>
  </si>
  <si>
    <t>Estimated Life (in years)</t>
  </si>
  <si>
    <t>Office equipment | Maximum</t>
  </si>
  <si>
    <t>10 years</t>
  </si>
  <si>
    <t>Computer equipment</t>
  </si>
  <si>
    <t>Manufacturing equipment</t>
  </si>
  <si>
    <t>5 years</t>
  </si>
  <si>
    <t>Manufacturing equipment in process of being constructed and qualified</t>
  </si>
  <si>
    <t>Accrued Liabilities (Details) - USD ($) $ in Thousands</t>
  </si>
  <si>
    <t>Employee bonuses</t>
  </si>
  <si>
    <t>Accrued clinical trial costs</t>
  </si>
  <si>
    <t>Accrued interest payable</t>
  </si>
  <si>
    <t>Accrued professional fees and other</t>
  </si>
  <si>
    <t>Total accrued liabilities</t>
  </si>
  <si>
    <t>Loan and Security Agreements - Oxford Loan and Hercules Loan (Details) $ / shares in Units, $ in Thousands</t>
  </si>
  <si>
    <t>1 Months Ended</t>
  </si>
  <si>
    <t>Feb. 28, 2015USD ($)$ / sharesshares</t>
  </si>
  <si>
    <t>Dec. 31, 2012USD ($)installment$ / sharesshares</t>
  </si>
  <si>
    <t>Dec. 31, 2017USD ($)installment$ / sharesshares</t>
  </si>
  <si>
    <t>Dec. 31, 2016USD ($)</t>
  </si>
  <si>
    <t>Dec. 31, 2015USD ($)</t>
  </si>
  <si>
    <t>Aug. 31, 2016USD ($)</t>
  </si>
  <si>
    <t>Oxford Loan | Oxford Finance LLC | Secured debt</t>
  </si>
  <si>
    <t>Hercules Loan | Hercules Capital, Inc. | Equity financings | Right to participate in future equity financings | Maximum</t>
  </si>
  <si>
    <t>Equity financings amount</t>
  </si>
  <si>
    <t>Warrants | Common stock warrants | Hercules Capital, Inc.</t>
  </si>
  <si>
    <t>Common stock that can be purchased with warrants (in shares) | shares</t>
  </si>
  <si>
    <t>Exercise price of warrants (in dollars per share) | $ / shares</t>
  </si>
  <si>
    <t>1.22%</t>
  </si>
  <si>
    <t>4 years</t>
  </si>
  <si>
    <t>Strike price (in dollars per share) | $ / shares</t>
  </si>
  <si>
    <t>Fair value of common stock (in dollars per share) | $ / shares</t>
  </si>
  <si>
    <t>Additional Paid-in Capital | Hercules Capital, Inc.</t>
  </si>
  <si>
    <t>Warrants | Common stock warrants | Oxford Finance LLC</t>
  </si>
  <si>
    <t>Secured debt</t>
  </si>
  <si>
    <t>Interest expense, including accretion of value of related warrants and amortization of deferred financing costs</t>
  </si>
  <si>
    <t>Secured debt | Oxford Loan | Oxford Finance LLC</t>
  </si>
  <si>
    <t>Amount borrowed</t>
  </si>
  <si>
    <t>Fixed interest rate (as a percent)</t>
  </si>
  <si>
    <t>9.20%</t>
  </si>
  <si>
    <t>Number of consecutive monthly principal installments | installment</t>
  </si>
  <si>
    <t>Final payment amount due</t>
  </si>
  <si>
    <t>Repayment of existing debt</t>
  </si>
  <si>
    <t>Secured debt | Hercules Loan | Hercules Capital, Inc.</t>
  </si>
  <si>
    <t>Maximum borrowing capacity</t>
  </si>
  <si>
    <t>Facility Fee</t>
  </si>
  <si>
    <t>Outstanding borrowings</t>
  </si>
  <si>
    <t>9.00%</t>
  </si>
  <si>
    <t>Prepayment premium as percentage of outstanding principal</t>
  </si>
  <si>
    <t>1.00%</t>
  </si>
  <si>
    <t>Discount on debt</t>
  </si>
  <si>
    <t>Secured debt | Hercules Loan Tranche One | Hercules Capital, Inc.</t>
  </si>
  <si>
    <t>Secured debt | Hercules Loan Tranche Two | Hercules Capital, Inc.</t>
  </si>
  <si>
    <t>Additional amount available</t>
  </si>
  <si>
    <t>Secured debt | LIBOR | Oxford Loan | Oxford Finance LLC</t>
  </si>
  <si>
    <t>Variable rate basis</t>
  </si>
  <si>
    <t>Three-month U.S. Libor</t>
  </si>
  <si>
    <t>Reference rate (as a percent)</t>
  </si>
  <si>
    <t>0.47%</t>
  </si>
  <si>
    <t>Variable interest rate margin (as a percent)</t>
  </si>
  <si>
    <t>8.73%</t>
  </si>
  <si>
    <t>Secured debt | Prime | Hercules Loan | Hercules Capital, Inc.</t>
  </si>
  <si>
    <t>Prime minus 4.25%</t>
  </si>
  <si>
    <t>Variable rate adjustment (as a percent)</t>
  </si>
  <si>
    <t>(4.25%)</t>
  </si>
  <si>
    <t>Stockholders' Equity - Amended and Restated Certificate of Incorporation (Details)</t>
  </si>
  <si>
    <t>Dec. 31, 2017classshares</t>
  </si>
  <si>
    <t>Dec. 31, 2016shares</t>
  </si>
  <si>
    <t>Common stock, authorized (in shares) | shares</t>
  </si>
  <si>
    <t>Preferred stock, authorized (in shares) | shares</t>
  </si>
  <si>
    <t>Board of Directors, number of classes | class</t>
  </si>
  <si>
    <t>Term of Board member</t>
  </si>
  <si>
    <t>Number of classes elected at each annual meeting | class</t>
  </si>
  <si>
    <t>Minimum</t>
  </si>
  <si>
    <t>Affirmative vote of all then-outstanding shares of capital stock for removal of directors (as a percent)</t>
  </si>
  <si>
    <t>Stockholders' Equity - Private Placement (Details) $ / shares in Units, $ in Thousands</t>
  </si>
  <si>
    <t>Jan. 31, 2015USD ($)shareholder$ / sharesshares</t>
  </si>
  <si>
    <t>Dec. 31, 2015USD ($)shares</t>
  </si>
  <si>
    <t>Proceeds from issuance of stock</t>
  </si>
  <si>
    <t>Private Placement | Stockholders affiliated with members of board of directors</t>
  </si>
  <si>
    <t>Number of stockholders affiliated with members of board of directors who purchased shares | shareholder</t>
  </si>
  <si>
    <t>Private Placement | Common Stock</t>
  </si>
  <si>
    <t>Shares issued (in shares) | shares</t>
  </si>
  <si>
    <t>Share price (in dollars per share) | $ / shares</t>
  </si>
  <si>
    <t>Private Placement | Common Stock | Stockholders affiliated with members of board of directors</t>
  </si>
  <si>
    <t>Stockholders' Equity - Shelf Registration Statement (Details) $ in Millions</t>
  </si>
  <si>
    <t>Jun. 19, 2015USD ($)</t>
  </si>
  <si>
    <t>2015 Shelf Registration</t>
  </si>
  <si>
    <t>Sale of stock</t>
  </si>
  <si>
    <t>Aggregate amount of securities issuable</t>
  </si>
  <si>
    <t>Stockholders' Equity - 2016 &amp; 2017 Public Offerings of Common Stock (Details) $ / shares in Units, $ in Thousands</t>
  </si>
  <si>
    <t>2 Months Ended</t>
  </si>
  <si>
    <t>Aug. 31, 2017USD ($)$ / sharesshares</t>
  </si>
  <si>
    <t>Feb. 29, 2016$ / sharesshares</t>
  </si>
  <si>
    <t>Jan. 31, 2016USD ($)shareholder$ / sharesshares</t>
  </si>
  <si>
    <t>Feb. 29, 2016USD ($)$ / sharesshares</t>
  </si>
  <si>
    <t>Proceeds from the issuance of common stock, net | $</t>
  </si>
  <si>
    <t>2016 Public Offering | Stockholders affiliated with members of board of directors</t>
  </si>
  <si>
    <t>2016 Public Offering | Common Stock</t>
  </si>
  <si>
    <t>2016 Public Offering | Common Stock | Stockholders affiliated with members of board of directors</t>
  </si>
  <si>
    <t>Underwriter purchase option | Common Stock</t>
  </si>
  <si>
    <t>2017 Public Offering | Common Stock</t>
  </si>
  <si>
    <t>Equity Incentive Plans -Stock Options Summary (Details) - USD ($) $ / shares in Units, $ in Thousands</t>
  </si>
  <si>
    <t>Total stock-based compensation expense</t>
  </si>
  <si>
    <t>Common stock options | Minimum</t>
  </si>
  <si>
    <t>Exercise prices of options granted through the end of the year (in dollars per share)</t>
  </si>
  <si>
    <t>Common stock options | Maximum</t>
  </si>
  <si>
    <t>Common stock options | Research and development</t>
  </si>
  <si>
    <t>Common stock options | General and administrative</t>
  </si>
  <si>
    <t>Common stock options | 1997 Plan and 2008 Plan</t>
  </si>
  <si>
    <t>Expiration period</t>
  </si>
  <si>
    <t>Vesting period</t>
  </si>
  <si>
    <t>Common stock options | 2014 Equity Incentive Plan</t>
  </si>
  <si>
    <t>Shares available for grant</t>
  </si>
  <si>
    <t>Equity Incentive Plans - Assumptions Used to Compute Stock-Based Compensation (Details) - USD ($) $ / shares in Units, $ in Millions</t>
  </si>
  <si>
    <t>Unrecorded deferred stock-based compensation</t>
  </si>
  <si>
    <t>Unrecorded deferred stock-based compensation balance related to stock options</t>
  </si>
  <si>
    <t>Weighted-average amortization period over which cost is expected to be recognized</t>
  </si>
  <si>
    <t>1 year 7 months 13 days</t>
  </si>
  <si>
    <t>Weighted average grant date fair value of options granted (in dollars per share)</t>
  </si>
  <si>
    <t>Employee stock options</t>
  </si>
  <si>
    <t>Assumptions used to compute employee stock based compensation under the Black-Scholes option pricing model</t>
  </si>
  <si>
    <t>Risk-free interest rate (as a percent)</t>
  </si>
  <si>
    <t>2.27%</t>
  </si>
  <si>
    <t>1.48%</t>
  </si>
  <si>
    <t>1.92%</t>
  </si>
  <si>
    <t>Expected volatility (as a percent)</t>
  </si>
  <si>
    <t>73.90%</t>
  </si>
  <si>
    <t>Expected dividend yield (as a percent)</t>
  </si>
  <si>
    <t>0.00%</t>
  </si>
  <si>
    <t>6 years 3 months</t>
  </si>
  <si>
    <t>Equity Incentive Plans - Stock Option Activity (Details) - Common stock options - USD ($)</t>
  </si>
  <si>
    <t>Options</t>
  </si>
  <si>
    <t>Options outstanding at beginning of year (in shares)</t>
  </si>
  <si>
    <t>Options granted (in shares)</t>
  </si>
  <si>
    <t>Options exercised (in shares)</t>
  </si>
  <si>
    <t>Options cancelled/forfeited (in shares)</t>
  </si>
  <si>
    <t>Options outstanding at end of year (in shares)</t>
  </si>
  <si>
    <t>Options exercisable at end of year (in shares)</t>
  </si>
  <si>
    <t>Vested and expected to vest at end of year (in shares)</t>
  </si>
  <si>
    <t>Weighted Average Exercise Price</t>
  </si>
  <si>
    <t>Options outstanding at beginning of year (in dollars per share)</t>
  </si>
  <si>
    <t>Options granted (in dollars per share)</t>
  </si>
  <si>
    <t>Options exercised (in dollars per share)</t>
  </si>
  <si>
    <t>Options cancelled/forfeited (in dollars per share)</t>
  </si>
  <si>
    <t>Options outstanding at end of year (in dollars per share)</t>
  </si>
  <si>
    <t>Options exercisable at end of year (in dollars per share)</t>
  </si>
  <si>
    <t>Vested and expected to vest at end of year (in dollars per share)</t>
  </si>
  <si>
    <t>Weighted Average Remaining Contractual Life (Years)</t>
  </si>
  <si>
    <t>Options outstanding at end of year</t>
  </si>
  <si>
    <t>7 years 4 months 24 days</t>
  </si>
  <si>
    <t>7 years 6 months</t>
  </si>
  <si>
    <t>Options exercisable at end of year</t>
  </si>
  <si>
    <t>6 years 2 months 12 days</t>
  </si>
  <si>
    <t>Vested and expected to vest at end of year</t>
  </si>
  <si>
    <t>Aggregate Intrinsic Value</t>
  </si>
  <si>
    <t>Options outstanding at the end of the period (in dollars)</t>
  </si>
  <si>
    <t>Options exercisable at the end of the period (in dollars)</t>
  </si>
  <si>
    <t>Estimated stock price (in dollars per share)</t>
  </si>
  <si>
    <t>Options exercised during the year, intrinsic value</t>
  </si>
  <si>
    <t>Equity Incentive Plans - Restricted Stock (Details) - Restricted stock units - USD ($)</t>
  </si>
  <si>
    <t>Feb. 28, 2018</t>
  </si>
  <si>
    <t>Feb. 28, 2017</t>
  </si>
  <si>
    <t>Feb. 29, 2016</t>
  </si>
  <si>
    <t>Shares</t>
  </si>
  <si>
    <t>Restricted stock outstanding at beginning of year (in shares)</t>
  </si>
  <si>
    <t>Granted (in shares)</t>
  </si>
  <si>
    <t>Vested (in shares)</t>
  </si>
  <si>
    <t>Restricted stock outstanding at end of year (in shares)</t>
  </si>
  <si>
    <t>Weighted Average Grant Date Fair Value</t>
  </si>
  <si>
    <t>Restricted stock outstanding at beginning of year (in dollars per share)</t>
  </si>
  <si>
    <t>Granted (in dollars per share)</t>
  </si>
  <si>
    <t>Vested (in dollars per share)</t>
  </si>
  <si>
    <t>Restricted stock outstanding at end of year (in dollars per share)</t>
  </si>
  <si>
    <t>Intrinsic value of vested shares</t>
  </si>
  <si>
    <t>Employee</t>
  </si>
  <si>
    <t>Employee | Vested at issuance</t>
  </si>
  <si>
    <t>Employee | Vested February 2017</t>
  </si>
  <si>
    <t>Employee | Vested February 2018</t>
  </si>
  <si>
    <t>Executive officers and directors</t>
  </si>
  <si>
    <t>Executive officers</t>
  </si>
  <si>
    <t>Directors</t>
  </si>
  <si>
    <t>1 year</t>
  </si>
  <si>
    <t>Performance-based vesting | 2014 Equity Incentive Plan | Executive officers</t>
  </si>
  <si>
    <t>Income Taxes - Tax Cuts and Jobs Act (Details)</t>
  </si>
  <si>
    <t>Dec. 31, 2018</t>
  </si>
  <si>
    <t>Corporate tax rate (as a percent)</t>
  </si>
  <si>
    <t>34.00%</t>
  </si>
  <si>
    <t>Forecast</t>
  </si>
  <si>
    <t>21.00%</t>
  </si>
  <si>
    <t>Income Taxes - Net operating loss carryforwards (Details) - Net Operating Losses $ in Millions</t>
  </si>
  <si>
    <t>Federal</t>
  </si>
  <si>
    <t>Net operating loss carryforwards</t>
  </si>
  <si>
    <t>State</t>
  </si>
  <si>
    <t>Income Taxes - Research and Development Tax Credit Carryforwards (Details) - Research and Development $ in Millions</t>
  </si>
  <si>
    <t>Tax credit carryforwards</t>
  </si>
  <si>
    <t>Income Taxes -Deferred Taxes (Details) - USD ($) $ in Thousands</t>
  </si>
  <si>
    <t>Deferred tax assets:</t>
  </si>
  <si>
    <t>Research credit carryforward</t>
  </si>
  <si>
    <t>Stock options and other</t>
  </si>
  <si>
    <t>Total gross deferred tax assets</t>
  </si>
  <si>
    <t>Valuation allowance for deferred tax assets</t>
  </si>
  <si>
    <t>Net deferred tax assets</t>
  </si>
  <si>
    <t>Income taxes</t>
  </si>
  <si>
    <t>Deferred income tax expense or benefit</t>
  </si>
  <si>
    <t>Valuation allowance</t>
  </si>
  <si>
    <t>Increase (decrease) in net change in the valuation allowance</t>
  </si>
  <si>
    <t>Income Taxes - Reconciliation of U.S. Statutory Income Tax Rate to Effective Tax Rate (Details)</t>
  </si>
  <si>
    <t>Reconciliation of the U.S. statutory income tax rate to the Company's effective tax rate</t>
  </si>
  <si>
    <t>Federal income tax at statutory rate (as a percent)</t>
  </si>
  <si>
    <t>State income tax benefit, net of federal benefit (as a percent)</t>
  </si>
  <si>
    <t>6.00%</t>
  </si>
  <si>
    <t>Research and development tax credits (as a percent)</t>
  </si>
  <si>
    <t>3.00%</t>
  </si>
  <si>
    <t>2.00%</t>
  </si>
  <si>
    <t>Effect of tax rate changes (as a percent)</t>
  </si>
  <si>
    <t>(94.00%)</t>
  </si>
  <si>
    <t>Other (as a percent)</t>
  </si>
  <si>
    <t>(1.00%)</t>
  </si>
  <si>
    <t>(2.00%)</t>
  </si>
  <si>
    <t>Decrease (increase) to valuation allowance (as a percent)</t>
  </si>
  <si>
    <t>52.00%</t>
  </si>
  <si>
    <t>(33.00%)</t>
  </si>
  <si>
    <t>(24.00%)</t>
  </si>
  <si>
    <t>Effective income tax rate (as a percent)</t>
  </si>
  <si>
    <t>10.00%</t>
  </si>
  <si>
    <t>16.00%</t>
  </si>
  <si>
    <t>Income Taxes - Sale of New Jersey Net Operating Losses (Details) - State - USD ($) $ in Millions</t>
  </si>
  <si>
    <t>Nov. 30, 2015</t>
  </si>
  <si>
    <t>Feb. 27, 2014</t>
  </si>
  <si>
    <t>Net Operating Losses</t>
  </si>
  <si>
    <t>Sale of New Jersey Net Operating Losses</t>
  </si>
  <si>
    <t>NOLs</t>
  </si>
  <si>
    <t>Research and Development</t>
  </si>
  <si>
    <t>Tax credits</t>
  </si>
  <si>
    <t>New Jersey | Sale of unused NOLs and research and development credits</t>
  </si>
  <si>
    <t>Net proceeds from sale of NOL and tax credit</t>
  </si>
  <si>
    <t>New Jersey | Net Operating Losses | Sale of unused NOLs and research and development credits</t>
  </si>
  <si>
    <t>New Jersey | Research and Development | Sale of unused NOLs and research and development credits</t>
  </si>
  <si>
    <t>Related Party Transactions (Details) - SmartPharma $ in Thousands</t>
  </si>
  <si>
    <t>Jul. 06, 2016person</t>
  </si>
  <si>
    <t>Number of Managing Partners appointed to Chief Commercial Officer | person</t>
  </si>
  <si>
    <t>Commercial and business development consulting services</t>
  </si>
  <si>
    <t>Fees invoiced by the related party | $</t>
  </si>
  <si>
    <t>Commitments and Contingencies (Details) $ in Thousands</t>
  </si>
  <si>
    <t>Jan. 20, 2017complaint</t>
  </si>
  <si>
    <t>Dec. 31, 2017USD ($)ft²</t>
  </si>
  <si>
    <t>Operating Leases</t>
  </si>
  <si>
    <t>Area of office space leased (in square feet) | ft²</t>
  </si>
  <si>
    <t>Lease term</t>
  </si>
  <si>
    <t>Rent expense</t>
  </si>
  <si>
    <t>Future minimum annual lease commitments under the non-cancelable operating lease</t>
  </si>
  <si>
    <t>Legal Proceedings</t>
  </si>
  <si>
    <t>Number of complaints filed in federal court | complaint</t>
  </si>
  <si>
    <t>Subsequent Events - Sale of New Jersey Net Operating Losses (Details) - State - New Jersey - Sale of unused NOLs and research and development credits - USD ($) $ in Millions</t>
  </si>
  <si>
    <t>Jan. 31, 2018</t>
  </si>
  <si>
    <t>Net proceeds in non-dilutive financing</t>
  </si>
  <si>
    <t>Maximum lifetime benefit under the Program</t>
  </si>
  <si>
    <t>Subsequent Events | Minimum</t>
  </si>
  <si>
    <t>Sale of unused Net Operating Loss Carryovers and unused Research and Development Tax Credits of the value of the tax benefits to unaffiliated (as a percent)</t>
  </si>
  <si>
    <t>80.00%</t>
  </si>
  <si>
    <t>Subsequent Events - Performance Based Restricted Stock Awards (Details) - Restricted stock units - shares</t>
  </si>
  <si>
    <t>2014 Equity Incentive Plan | Performance-based vesting | Executive officers</t>
  </si>
  <si>
    <t>2014 Equity Incentive Plan | Performance-based vesting | Subsequent Events | Executive officers</t>
  </si>
  <si>
    <t>Quarterly Data (Unaudited) - Quarterly Results of Operations (Details) - USD ($) $ / shares in Units, $ in Thousands</t>
  </si>
  <si>
    <t>3 Months Ended</t>
  </si>
  <si>
    <t>Sep. 30, 2017</t>
  </si>
  <si>
    <t>Mar. 31, 2017</t>
  </si>
  <si>
    <t>Sep. 30, 2016</t>
  </si>
  <si>
    <t>Jun. 30, 2016</t>
  </si>
  <si>
    <t>Mar. 31, 2016</t>
  </si>
  <si>
    <t>Total revenue</t>
  </si>
  <si>
    <t>Operating expenses</t>
  </si>
  <si>
    <t>Basic and diluted net loss per common share (in dollars per share)</t>
  </si>
  <si>
    <t>Quarterly Data (Unaudited) - Tax Benefit from Sale of New Jersey State Net Operating Losses (Details) - USD ($) $ in Millions</t>
  </si>
  <si>
    <t>Tax benefi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12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8</v>
      </c>
    </row>
    <row r="15" spans="1:4">
      <c r="A15" s="4" t="s">
        <v>25</v>
      </c>
      <c r="C15" s="5" t="n">
        <v>3424826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952</v>
      </c>
      <c r="C3" s="6" t="n">
        <v>48750</v>
      </c>
    </row>
    <row r="4" spans="1:3">
      <c r="A4" s="4" t="s">
        <v>33</v>
      </c>
      <c r="B4" s="5" t="n">
        <v>762</v>
      </c>
      <c r="C4" s="5" t="n">
        <v>2768</v>
      </c>
    </row>
    <row r="5" spans="1:3">
      <c r="A5" s="4" t="s">
        <v>34</v>
      </c>
      <c r="B5" s="5" t="n">
        <v>36714</v>
      </c>
      <c r="C5" s="5" t="n">
        <v>51518</v>
      </c>
    </row>
    <row r="6" spans="1:3">
      <c r="A6" s="4" t="s">
        <v>35</v>
      </c>
      <c r="B6" s="5" t="n">
        <v>13863</v>
      </c>
      <c r="C6" s="5" t="n">
        <v>12330</v>
      </c>
    </row>
    <row r="7" spans="1:3">
      <c r="A7" s="4" t="s">
        <v>36</v>
      </c>
      <c r="B7" s="5" t="n">
        <v>18</v>
      </c>
      <c r="C7" s="5" t="n">
        <v>18</v>
      </c>
    </row>
    <row r="8" spans="1:3">
      <c r="A8" s="4" t="s">
        <v>37</v>
      </c>
      <c r="B8" s="5" t="n">
        <v>50595</v>
      </c>
      <c r="C8" s="5" t="n">
        <v>63866</v>
      </c>
    </row>
    <row r="9" spans="1:3">
      <c r="A9" s="3" t="s">
        <v>38</v>
      </c>
    </row>
    <row r="10" spans="1:3">
      <c r="A10" s="4" t="s">
        <v>39</v>
      </c>
      <c r="B10" s="5" t="n">
        <v>2784</v>
      </c>
      <c r="C10" s="5" t="n">
        <v>2050</v>
      </c>
    </row>
    <row r="11" spans="1:3">
      <c r="A11" s="4" t="s">
        <v>40</v>
      </c>
      <c r="B11" s="5" t="n">
        <v>852</v>
      </c>
      <c r="C11" s="5" t="n">
        <v>3644</v>
      </c>
    </row>
    <row r="12" spans="1:3">
      <c r="A12" s="4" t="s">
        <v>41</v>
      </c>
      <c r="B12" s="5" t="n">
        <v>10607</v>
      </c>
      <c r="C12" s="5" t="n">
        <v>5104</v>
      </c>
    </row>
    <row r="13" spans="1:3">
      <c r="A13" s="4" t="s">
        <v>42</v>
      </c>
      <c r="B13" s="5" t="n">
        <v>29</v>
      </c>
      <c r="C13" s="5" t="n">
        <v>172</v>
      </c>
    </row>
    <row r="14" spans="1:3">
      <c r="A14" s="4" t="s">
        <v>43</v>
      </c>
      <c r="B14" s="5" t="n">
        <v>14272</v>
      </c>
      <c r="C14" s="5" t="n">
        <v>10970</v>
      </c>
    </row>
    <row r="15" spans="1:3">
      <c r="A15" s="4" t="s">
        <v>44</v>
      </c>
      <c r="C15" s="5" t="n">
        <v>10607</v>
      </c>
    </row>
    <row r="16" spans="1:3">
      <c r="A16" s="4" t="s">
        <v>45</v>
      </c>
      <c r="B16" s="5" t="n">
        <v>14272</v>
      </c>
      <c r="C16" s="5" t="n">
        <v>21577</v>
      </c>
    </row>
    <row r="17" spans="1:3">
      <c r="A17" s="4" t="s">
        <v>46</v>
      </c>
      <c r="B17" s="4" t="s">
        <v>47</v>
      </c>
      <c r="C17" s="4" t="s">
        <v>47</v>
      </c>
    </row>
    <row r="18" spans="1:3">
      <c r="A18" s="3" t="s">
        <v>48</v>
      </c>
    </row>
    <row r="19" spans="1:3">
      <c r="A19" s="4" t="s">
        <v>49</v>
      </c>
      <c r="B19" s="5" t="n">
        <v>3</v>
      </c>
      <c r="C19" s="5" t="n">
        <v>3</v>
      </c>
    </row>
    <row r="20" spans="1:3">
      <c r="A20" s="4" t="s">
        <v>50</v>
      </c>
      <c r="B20" s="5" t="n">
        <v>258092</v>
      </c>
      <c r="C20" s="5" t="n">
        <v>235754</v>
      </c>
    </row>
    <row r="21" spans="1:3">
      <c r="A21" s="4" t="s">
        <v>51</v>
      </c>
      <c r="B21" s="5" t="n">
        <v>-221772</v>
      </c>
      <c r="C21" s="5" t="n">
        <v>-193468</v>
      </c>
    </row>
    <row r="22" spans="1:3">
      <c r="A22" s="4" t="s">
        <v>52</v>
      </c>
      <c r="B22" s="5" t="n">
        <v>36323</v>
      </c>
      <c r="C22" s="5" t="n">
        <v>42289</v>
      </c>
    </row>
    <row r="23" spans="1:3">
      <c r="A23" s="4" t="s">
        <v>53</v>
      </c>
      <c r="B23" s="6" t="n">
        <v>50595</v>
      </c>
      <c r="C23" s="6" t="n">
        <v>63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4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55</v>
      </c>
      <c r="B15" s="4" t="s">
        <v>187</v>
      </c>
    </row>
    <row r="16" spans="1:2">
      <c r="A16" s="4" t="s">
        <v>188</v>
      </c>
      <c r="B16" s="4" t="s">
        <v>189</v>
      </c>
    </row>
    <row r="17" spans="1:2">
      <c r="A17" s="4" t="s">
        <v>190</v>
      </c>
      <c r="B17" s="4" t="s">
        <v>191</v>
      </c>
    </row>
    <row r="18" spans="1:2">
      <c r="A18" s="4" t="s">
        <v>192</v>
      </c>
      <c r="B18" s="4" t="s">
        <v>193</v>
      </c>
    </row>
    <row r="19" spans="1:2">
      <c r="A19" s="4" t="s">
        <v>194</v>
      </c>
      <c r="B19"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9</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143</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45</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47</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v>
      </c>
      <c r="B1" s="2" t="s">
        <v>2</v>
      </c>
      <c r="C1" s="2" t="s">
        <v>30</v>
      </c>
    </row>
    <row r="2" spans="1:3">
      <c r="A2" s="3" t="s">
        <v>55</v>
      </c>
    </row>
    <row r="3" spans="1:3">
      <c r="A3" s="4" t="s">
        <v>56</v>
      </c>
      <c r="B3" s="7" t="n">
        <v>0.0001</v>
      </c>
      <c r="C3" s="7" t="n">
        <v>0.0001</v>
      </c>
    </row>
    <row r="4" spans="1:3">
      <c r="A4" s="4" t="s">
        <v>57</v>
      </c>
      <c r="B4" s="5" t="n">
        <v>150000000</v>
      </c>
      <c r="C4" s="5" t="n">
        <v>150000000</v>
      </c>
    </row>
    <row r="5" spans="1:3">
      <c r="A5" s="4" t="s">
        <v>58</v>
      </c>
      <c r="B5" s="5" t="n">
        <v>34186342</v>
      </c>
      <c r="C5" s="5" t="n">
        <v>28759731</v>
      </c>
    </row>
    <row r="6" spans="1:3">
      <c r="A6" s="4" t="s">
        <v>59</v>
      </c>
      <c r="B6" s="5" t="n">
        <v>34186342</v>
      </c>
      <c r="C6" s="5" t="n">
        <v>287597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233</v>
      </c>
      <c r="B1" s="2" t="s">
        <v>1</v>
      </c>
    </row>
    <row r="2" spans="1:5">
      <c r="B2" s="2" t="s">
        <v>2</v>
      </c>
      <c r="C2" s="2" t="s">
        <v>30</v>
      </c>
      <c r="D2" s="2" t="s">
        <v>61</v>
      </c>
      <c r="E2" s="2" t="s">
        <v>234</v>
      </c>
    </row>
    <row r="3" spans="1:5">
      <c r="A3" s="3" t="s">
        <v>137</v>
      </c>
    </row>
    <row r="4" spans="1:5">
      <c r="A4" s="4" t="s">
        <v>235</v>
      </c>
      <c r="B4" s="6" t="n">
        <v>0</v>
      </c>
    </row>
    <row r="5" spans="1:5">
      <c r="A5" s="4" t="s">
        <v>51</v>
      </c>
      <c r="B5" s="5" t="n">
        <v>-221772</v>
      </c>
      <c r="C5" s="6" t="n">
        <v>-193468</v>
      </c>
    </row>
    <row r="6" spans="1:5">
      <c r="A6" s="4" t="s">
        <v>32</v>
      </c>
      <c r="B6" s="6" t="n">
        <v>35952</v>
      </c>
      <c r="C6" s="6" t="n">
        <v>48750</v>
      </c>
      <c r="D6" s="6" t="n">
        <v>34395</v>
      </c>
      <c r="E6" s="6" t="n">
        <v>401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v>
      </c>
      <c r="B1" s="2" t="s">
        <v>1</v>
      </c>
    </row>
    <row r="2" spans="1:4">
      <c r="B2" s="2" t="s">
        <v>2</v>
      </c>
      <c r="C2" s="2" t="s">
        <v>30</v>
      </c>
      <c r="D2" s="2" t="s">
        <v>61</v>
      </c>
    </row>
    <row r="3" spans="1:4">
      <c r="A3" s="4" t="s">
        <v>69</v>
      </c>
    </row>
    <row r="4" spans="1:4">
      <c r="A4" s="3" t="s">
        <v>181</v>
      </c>
    </row>
    <row r="5" spans="1:4">
      <c r="A5" s="4" t="s">
        <v>237</v>
      </c>
      <c r="B5" s="6" t="n">
        <v>239</v>
      </c>
      <c r="C5" s="6" t="n">
        <v>256</v>
      </c>
      <c r="D5" s="6" t="n">
        <v>21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239</v>
      </c>
    </row>
    <row r="2" spans="1:2">
      <c r="A2" s="3" t="s">
        <v>240</v>
      </c>
    </row>
    <row r="3" spans="1:2">
      <c r="A3" s="4" t="s">
        <v>241</v>
      </c>
      <c r="B3" s="6" t="n">
        <v>0</v>
      </c>
    </row>
    <row r="4" spans="1:2">
      <c r="A4" s="3" t="s">
        <v>242</v>
      </c>
    </row>
    <row r="5" spans="1:2">
      <c r="A5" s="4" t="s">
        <v>243</v>
      </c>
      <c r="B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v>
      </c>
      <c r="C1" s="2" t="s">
        <v>245</v>
      </c>
      <c r="D1" s="2" t="s">
        <v>246</v>
      </c>
    </row>
    <row r="2" spans="1:4">
      <c r="A2" s="4" t="s">
        <v>247</v>
      </c>
    </row>
    <row r="3" spans="1:4">
      <c r="A3" s="3" t="s">
        <v>185</v>
      </c>
    </row>
    <row r="4" spans="1:4">
      <c r="A4" s="4" t="s">
        <v>248</v>
      </c>
      <c r="B4" s="5" t="n">
        <v>62505</v>
      </c>
      <c r="D4" s="5" t="n">
        <v>62505</v>
      </c>
    </row>
    <row r="5" spans="1:4">
      <c r="A5" s="4" t="s">
        <v>249</v>
      </c>
      <c r="B5" s="6" t="n">
        <v>6</v>
      </c>
      <c r="D5" s="6" t="n">
        <v>6</v>
      </c>
    </row>
    <row r="6" spans="1:4">
      <c r="A6" s="4" t="s">
        <v>250</v>
      </c>
    </row>
    <row r="7" spans="1:4">
      <c r="A7" s="3" t="s">
        <v>185</v>
      </c>
    </row>
    <row r="8" spans="1:4">
      <c r="A8" s="4" t="s">
        <v>248</v>
      </c>
      <c r="B8" s="5" t="n">
        <v>180274</v>
      </c>
      <c r="C8" s="5" t="n">
        <v>180274</v>
      </c>
    </row>
    <row r="9" spans="1:4">
      <c r="A9" s="4" t="s">
        <v>249</v>
      </c>
      <c r="B9" s="8" t="n">
        <v>5.89</v>
      </c>
      <c r="C9" s="8" t="n">
        <v>5.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39</v>
      </c>
    </row>
    <row r="2" spans="1:2">
      <c r="A2" s="3" t="s">
        <v>252</v>
      </c>
    </row>
    <row r="3" spans="1:2">
      <c r="A3" s="4" t="s">
        <v>253</v>
      </c>
      <c r="B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254</v>
      </c>
      <c r="B1" s="2" t="s">
        <v>1</v>
      </c>
    </row>
    <row r="2" spans="1:2">
      <c r="B2" s="2" t="s">
        <v>255</v>
      </c>
    </row>
    <row r="3" spans="1:2">
      <c r="A3" s="3" t="s">
        <v>190</v>
      </c>
    </row>
    <row r="4" spans="1:2">
      <c r="A4" s="4" t="s">
        <v>256</v>
      </c>
      <c r="B4" s="5" t="n">
        <v>1</v>
      </c>
    </row>
    <row r="5" spans="1:2">
      <c r="A5" s="4" t="s">
        <v>257</v>
      </c>
      <c r="B5"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v>
      </c>
      <c r="B1" s="2" t="s">
        <v>1</v>
      </c>
    </row>
    <row r="2" spans="1:4">
      <c r="B2" s="2" t="s">
        <v>2</v>
      </c>
      <c r="C2" s="2" t="s">
        <v>30</v>
      </c>
      <c r="D2" s="2" t="s">
        <v>61</v>
      </c>
    </row>
    <row r="3" spans="1:4">
      <c r="A3" s="3" t="s">
        <v>259</v>
      </c>
    </row>
    <row r="4" spans="1:4">
      <c r="A4" s="4" t="s">
        <v>260</v>
      </c>
      <c r="B4" s="5" t="n">
        <v>4312445</v>
      </c>
      <c r="C4" s="5" t="n">
        <v>3121083</v>
      </c>
      <c r="D4" s="5" t="n">
        <v>2407844</v>
      </c>
    </row>
    <row r="5" spans="1:4">
      <c r="A5" s="4" t="s">
        <v>261</v>
      </c>
    </row>
    <row r="6" spans="1:4">
      <c r="A6" s="3" t="s">
        <v>259</v>
      </c>
    </row>
    <row r="7" spans="1:4">
      <c r="A7" s="4" t="s">
        <v>260</v>
      </c>
      <c r="B7" s="5" t="n">
        <v>242779</v>
      </c>
      <c r="C7" s="5" t="n">
        <v>242779</v>
      </c>
      <c r="D7" s="5" t="n">
        <v>242779</v>
      </c>
    </row>
    <row r="8" spans="1:4">
      <c r="A8" s="4" t="s">
        <v>262</v>
      </c>
    </row>
    <row r="9" spans="1:4">
      <c r="A9" s="3" t="s">
        <v>259</v>
      </c>
    </row>
    <row r="10" spans="1:4">
      <c r="A10" s="4" t="s">
        <v>260</v>
      </c>
      <c r="B10" s="5" t="n">
        <v>264361</v>
      </c>
      <c r="C10" s="5" t="n">
        <v>33334</v>
      </c>
    </row>
    <row r="11" spans="1:4">
      <c r="A11" s="4" t="s">
        <v>263</v>
      </c>
    </row>
    <row r="12" spans="1:4">
      <c r="A12" s="3" t="s">
        <v>259</v>
      </c>
    </row>
    <row r="13" spans="1:4">
      <c r="A13" s="4" t="s">
        <v>260</v>
      </c>
      <c r="B13" s="5" t="n">
        <v>3805305</v>
      </c>
      <c r="C13" s="5" t="n">
        <v>2844970</v>
      </c>
      <c r="D13" s="5" t="n">
        <v>216506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0</v>
      </c>
    </row>
    <row r="3" spans="1:3">
      <c r="A3" s="3" t="s">
        <v>265</v>
      </c>
    </row>
    <row r="4" spans="1:3">
      <c r="A4" s="4" t="s">
        <v>261</v>
      </c>
      <c r="B4" s="6" t="n">
        <v>29</v>
      </c>
      <c r="C4" s="6" t="n">
        <v>172</v>
      </c>
    </row>
    <row r="5" spans="1:3">
      <c r="A5" s="4" t="s">
        <v>266</v>
      </c>
    </row>
    <row r="6" spans="1:3">
      <c r="A6" s="3" t="s">
        <v>267</v>
      </c>
    </row>
    <row r="7" spans="1:3">
      <c r="A7" s="4" t="s">
        <v>268</v>
      </c>
      <c r="B7" s="5" t="n">
        <v>35870</v>
      </c>
      <c r="C7" s="5" t="n">
        <v>48659</v>
      </c>
    </row>
    <row r="8" spans="1:3">
      <c r="A8" s="4" t="s">
        <v>269</v>
      </c>
    </row>
    <row r="9" spans="1:3">
      <c r="A9" s="3" t="s">
        <v>267</v>
      </c>
    </row>
    <row r="10" spans="1:3">
      <c r="A10" s="4" t="s">
        <v>270</v>
      </c>
      <c r="B10" s="5" t="n">
        <v>35870</v>
      </c>
      <c r="C10" s="5" t="n">
        <v>48659</v>
      </c>
    </row>
    <row r="11" spans="1:3">
      <c r="A11" s="4" t="s">
        <v>271</v>
      </c>
    </row>
    <row r="12" spans="1:3">
      <c r="A12" s="3" t="s">
        <v>265</v>
      </c>
    </row>
    <row r="13" spans="1:3">
      <c r="A13" s="4" t="s">
        <v>272</v>
      </c>
      <c r="B13" s="5" t="n">
        <v>29</v>
      </c>
      <c r="C13" s="5" t="n">
        <v>172</v>
      </c>
    </row>
    <row r="14" spans="1:3">
      <c r="A14" s="4" t="s">
        <v>273</v>
      </c>
    </row>
    <row r="15" spans="1:3">
      <c r="A15" s="3" t="s">
        <v>265</v>
      </c>
    </row>
    <row r="16" spans="1:3">
      <c r="A16" s="4" t="s">
        <v>261</v>
      </c>
      <c r="B16" s="6" t="n">
        <v>29</v>
      </c>
      <c r="C16" s="6" t="n">
        <v>172</v>
      </c>
    </row>
    <row r="17" spans="1:3">
      <c r="A17" s="4" t="s">
        <v>274</v>
      </c>
    </row>
    <row r="18" spans="1:3">
      <c r="A18" s="3" t="s">
        <v>275</v>
      </c>
    </row>
    <row r="19" spans="1:3">
      <c r="A19" s="4" t="s">
        <v>276</v>
      </c>
      <c r="B19" s="4" t="s">
        <v>277</v>
      </c>
      <c r="C19" s="4" t="s">
        <v>278</v>
      </c>
    </row>
    <row r="20" spans="1:3">
      <c r="A20" s="4" t="s">
        <v>279</v>
      </c>
      <c r="B20" s="4" t="s">
        <v>280</v>
      </c>
      <c r="C20" s="4" t="s">
        <v>281</v>
      </c>
    </row>
    <row r="21" spans="1:3">
      <c r="A21" s="4" t="s">
        <v>282</v>
      </c>
      <c r="B21" s="4" t="s">
        <v>283</v>
      </c>
      <c r="C21" s="4" t="s">
        <v>284</v>
      </c>
    </row>
    <row r="22" spans="1:3">
      <c r="A22" s="4" t="s">
        <v>285</v>
      </c>
      <c r="B22" s="6" t="n">
        <v>6</v>
      </c>
      <c r="C22" s="6" t="n">
        <v>6</v>
      </c>
    </row>
    <row r="23" spans="1:3">
      <c r="A23" s="4" t="s">
        <v>286</v>
      </c>
      <c r="B23" s="8" t="n">
        <v>2.69</v>
      </c>
      <c r="C23" s="8" t="n">
        <v>5.7</v>
      </c>
    </row>
    <row r="24" spans="1:3">
      <c r="A24" s="4" t="s">
        <v>287</v>
      </c>
      <c r="B24" s="4" t="s">
        <v>283</v>
      </c>
      <c r="C24" s="4" t="s">
        <v>2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v>
      </c>
      <c r="B1" s="2" t="s">
        <v>1</v>
      </c>
    </row>
    <row r="2" spans="1:4">
      <c r="B2" s="2" t="s">
        <v>2</v>
      </c>
      <c r="C2" s="2" t="s">
        <v>30</v>
      </c>
      <c r="D2" s="2" t="s">
        <v>61</v>
      </c>
    </row>
    <row r="3" spans="1:4">
      <c r="A3" s="3" t="s">
        <v>289</v>
      </c>
    </row>
    <row r="4" spans="1:4">
      <c r="A4" s="4" t="s">
        <v>290</v>
      </c>
      <c r="B4" s="6" t="n">
        <v>0</v>
      </c>
      <c r="C4" s="6" t="n">
        <v>0</v>
      </c>
    </row>
    <row r="5" spans="1:4">
      <c r="A5" s="4" t="s">
        <v>291</v>
      </c>
      <c r="B5" s="5" t="n">
        <v>0</v>
      </c>
      <c r="C5" s="5" t="n">
        <v>0</v>
      </c>
    </row>
    <row r="6" spans="1:4">
      <c r="A6" s="4" t="s">
        <v>292</v>
      </c>
      <c r="B6" s="5" t="n">
        <v>0</v>
      </c>
      <c r="C6" s="5" t="n">
        <v>0</v>
      </c>
    </row>
    <row r="7" spans="1:4">
      <c r="A7" s="4" t="s">
        <v>293</v>
      </c>
      <c r="B7" s="5" t="n">
        <v>0</v>
      </c>
      <c r="C7" s="5" t="n">
        <v>0</v>
      </c>
    </row>
    <row r="8" spans="1:4">
      <c r="A8" s="4" t="s">
        <v>294</v>
      </c>
      <c r="B8" s="5" t="n">
        <v>0</v>
      </c>
      <c r="C8" s="5" t="n">
        <v>0</v>
      </c>
    </row>
    <row r="9" spans="1:4">
      <c r="A9" s="4" t="s">
        <v>295</v>
      </c>
      <c r="B9" s="5" t="n">
        <v>0</v>
      </c>
      <c r="C9" s="5" t="n">
        <v>0</v>
      </c>
    </row>
    <row r="10" spans="1:4">
      <c r="A10" s="4" t="s">
        <v>296</v>
      </c>
    </row>
    <row r="11" spans="1:4">
      <c r="A11" s="3" t="s">
        <v>297</v>
      </c>
    </row>
    <row r="12" spans="1:4">
      <c r="A12" s="4" t="s">
        <v>298</v>
      </c>
      <c r="B12" s="5" t="n">
        <v>172</v>
      </c>
      <c r="C12" s="5" t="n">
        <v>406</v>
      </c>
      <c r="D12" s="6" t="n">
        <v>296</v>
      </c>
    </row>
    <row r="13" spans="1:4">
      <c r="A13" s="4" t="s">
        <v>299</v>
      </c>
      <c r="B13" s="5" t="n">
        <v>-143</v>
      </c>
      <c r="C13" s="5" t="n">
        <v>-234</v>
      </c>
      <c r="D13" s="5" t="n">
        <v>110</v>
      </c>
    </row>
    <row r="14" spans="1:4">
      <c r="A14" s="4" t="s">
        <v>300</v>
      </c>
      <c r="B14" s="6" t="n">
        <v>29</v>
      </c>
      <c r="C14" s="6" t="n">
        <v>172</v>
      </c>
      <c r="D14" s="6" t="n">
        <v>40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0</v>
      </c>
      <c r="B1" s="2" t="s">
        <v>1</v>
      </c>
    </row>
    <row r="2" spans="1:4">
      <c r="B2" s="2" t="s">
        <v>2</v>
      </c>
      <c r="C2" s="2" t="s">
        <v>30</v>
      </c>
      <c r="D2" s="2" t="s">
        <v>61</v>
      </c>
    </row>
    <row r="3" spans="1:4">
      <c r="A3" s="3" t="s">
        <v>62</v>
      </c>
    </row>
    <row r="4" spans="1:4">
      <c r="A4" s="4" t="s">
        <v>63</v>
      </c>
      <c r="B4" s="6" t="n">
        <v>14428</v>
      </c>
      <c r="C4" s="6" t="n">
        <v>20929</v>
      </c>
      <c r="D4" s="6" t="n">
        <v>25622</v>
      </c>
    </row>
    <row r="5" spans="1:4">
      <c r="A5" s="4" t="s">
        <v>64</v>
      </c>
      <c r="B5" s="5" t="n">
        <v>12383</v>
      </c>
      <c r="C5" s="5" t="n">
        <v>8792</v>
      </c>
      <c r="D5" s="5" t="n">
        <v>7467</v>
      </c>
    </row>
    <row r="6" spans="1:4">
      <c r="A6" s="4" t="s">
        <v>65</v>
      </c>
      <c r="B6" s="5" t="n">
        <v>26811</v>
      </c>
      <c r="C6" s="5" t="n">
        <v>29721</v>
      </c>
      <c r="D6" s="5" t="n">
        <v>33089</v>
      </c>
    </row>
    <row r="7" spans="1:4">
      <c r="A7" s="4" t="s">
        <v>66</v>
      </c>
      <c r="B7" s="5" t="n">
        <v>-26811</v>
      </c>
      <c r="C7" s="5" t="n">
        <v>-29721</v>
      </c>
      <c r="D7" s="5" t="n">
        <v>-33089</v>
      </c>
    </row>
    <row r="8" spans="1:4">
      <c r="A8" s="3" t="s">
        <v>67</v>
      </c>
    </row>
    <row r="9" spans="1:4">
      <c r="A9" s="4" t="s">
        <v>68</v>
      </c>
      <c r="B9" s="5" t="n">
        <v>282</v>
      </c>
      <c r="C9" s="5" t="n">
        <v>117</v>
      </c>
      <c r="D9" s="5" t="n">
        <v>5</v>
      </c>
    </row>
    <row r="10" spans="1:4">
      <c r="A10" s="4" t="s">
        <v>69</v>
      </c>
      <c r="B10" s="5" t="n">
        <v>-1918</v>
      </c>
      <c r="C10" s="5" t="n">
        <v>-2446</v>
      </c>
      <c r="D10" s="5" t="n">
        <v>-2077</v>
      </c>
    </row>
    <row r="11" spans="1:4">
      <c r="A11" s="4" t="s">
        <v>70</v>
      </c>
      <c r="B11" s="5" t="n">
        <v>143</v>
      </c>
      <c r="C11" s="5" t="n">
        <v>234</v>
      </c>
      <c r="D11" s="5" t="n">
        <v>-110</v>
      </c>
    </row>
    <row r="12" spans="1:4">
      <c r="A12" s="4" t="s">
        <v>71</v>
      </c>
      <c r="D12" s="5" t="n">
        <v>-1036</v>
      </c>
    </row>
    <row r="13" spans="1:4">
      <c r="A13" s="4" t="s">
        <v>72</v>
      </c>
      <c r="B13" s="5" t="n">
        <v>-1493</v>
      </c>
      <c r="C13" s="5" t="n">
        <v>-2095</v>
      </c>
      <c r="D13" s="5" t="n">
        <v>-3218</v>
      </c>
    </row>
    <row r="14" spans="1:4">
      <c r="A14" s="4" t="s">
        <v>73</v>
      </c>
      <c r="B14" s="5" t="n">
        <v>-28304</v>
      </c>
      <c r="C14" s="5" t="n">
        <v>-31816</v>
      </c>
      <c r="D14" s="5" t="n">
        <v>-36307</v>
      </c>
    </row>
    <row r="15" spans="1:4">
      <c r="A15" s="4" t="s">
        <v>74</v>
      </c>
      <c r="C15" s="5" t="n">
        <v>3075</v>
      </c>
      <c r="D15" s="5" t="n">
        <v>5972</v>
      </c>
    </row>
    <row r="16" spans="1:4">
      <c r="A16" s="4" t="s">
        <v>75</v>
      </c>
      <c r="B16" s="6" t="n">
        <v>-28304</v>
      </c>
      <c r="C16" s="6" t="n">
        <v>-28741</v>
      </c>
      <c r="D16" s="6" t="n">
        <v>-30335</v>
      </c>
    </row>
    <row r="17" spans="1:4">
      <c r="A17" s="4" t="s">
        <v>76</v>
      </c>
      <c r="B17" s="8" t="n">
        <v>-0.91</v>
      </c>
      <c r="C17" s="8" t="n">
        <v>-1.02</v>
      </c>
      <c r="D17" s="8" t="n">
        <v>-1.38</v>
      </c>
    </row>
    <row r="18" spans="1:4">
      <c r="A18" s="4" t="s">
        <v>77</v>
      </c>
      <c r="B18" s="5" t="n">
        <v>30940831</v>
      </c>
      <c r="C18" s="5" t="n">
        <v>28273331</v>
      </c>
      <c r="D18" s="5" t="n">
        <v>220172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1</v>
      </c>
      <c r="B1" s="2" t="s">
        <v>2</v>
      </c>
      <c r="C1" s="2" t="s">
        <v>30</v>
      </c>
    </row>
    <row r="2" spans="1:3">
      <c r="A2" s="3" t="s">
        <v>143</v>
      </c>
    </row>
    <row r="3" spans="1:3">
      <c r="A3" s="4" t="s">
        <v>302</v>
      </c>
      <c r="B3" s="6" t="n">
        <v>205</v>
      </c>
      <c r="C3" s="6" t="n">
        <v>2005</v>
      </c>
    </row>
    <row r="4" spans="1:3">
      <c r="A4" s="4" t="s">
        <v>303</v>
      </c>
      <c r="B4" s="5" t="n">
        <v>388</v>
      </c>
      <c r="C4" s="5" t="n">
        <v>665</v>
      </c>
    </row>
    <row r="5" spans="1:3">
      <c r="A5" s="4" t="s">
        <v>304</v>
      </c>
      <c r="B5" s="5" t="n">
        <v>169</v>
      </c>
      <c r="C5" s="5" t="n">
        <v>98</v>
      </c>
    </row>
    <row r="6" spans="1:3">
      <c r="A6" s="4" t="s">
        <v>305</v>
      </c>
      <c r="B6" s="6" t="n">
        <v>762</v>
      </c>
      <c r="C6" s="6" t="n">
        <v>27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06</v>
      </c>
      <c r="B1" s="2" t="s">
        <v>1</v>
      </c>
    </row>
    <row r="2" spans="1:3">
      <c r="B2" s="2" t="s">
        <v>2</v>
      </c>
      <c r="C2" s="2" t="s">
        <v>30</v>
      </c>
    </row>
    <row r="3" spans="1:3">
      <c r="A3" s="3" t="s">
        <v>145</v>
      </c>
    </row>
    <row r="4" spans="1:3">
      <c r="A4" s="4" t="s">
        <v>307</v>
      </c>
      <c r="B4" s="6" t="n">
        <v>14209</v>
      </c>
      <c r="C4" s="6" t="n">
        <v>12653</v>
      </c>
    </row>
    <row r="5" spans="1:3">
      <c r="A5" s="4" t="s">
        <v>308</v>
      </c>
      <c r="B5" s="5" t="n">
        <v>-346</v>
      </c>
      <c r="C5" s="5" t="n">
        <v>-323</v>
      </c>
    </row>
    <row r="6" spans="1:3">
      <c r="A6" s="4" t="s">
        <v>35</v>
      </c>
      <c r="B6" s="5" t="n">
        <v>13863</v>
      </c>
      <c r="C6" s="5" t="n">
        <v>12330</v>
      </c>
    </row>
    <row r="7" spans="1:3">
      <c r="A7" s="4" t="s">
        <v>309</v>
      </c>
    </row>
    <row r="8" spans="1:3">
      <c r="A8" s="3" t="s">
        <v>145</v>
      </c>
    </row>
    <row r="9" spans="1:3">
      <c r="A9" s="4" t="s">
        <v>307</v>
      </c>
      <c r="B9" s="6" t="n">
        <v>49</v>
      </c>
      <c r="C9" s="6" t="n">
        <v>55</v>
      </c>
    </row>
    <row r="10" spans="1:3">
      <c r="A10" s="4" t="s">
        <v>310</v>
      </c>
    </row>
    <row r="11" spans="1:3">
      <c r="A11" s="3" t="s">
        <v>145</v>
      </c>
    </row>
    <row r="12" spans="1:3">
      <c r="A12" s="4" t="s">
        <v>311</v>
      </c>
      <c r="B12" s="4" t="s">
        <v>284</v>
      </c>
      <c r="C12" s="4" t="s">
        <v>284</v>
      </c>
    </row>
    <row r="13" spans="1:3">
      <c r="A13" s="4" t="s">
        <v>312</v>
      </c>
    </row>
    <row r="14" spans="1:3">
      <c r="A14" s="3" t="s">
        <v>145</v>
      </c>
    </row>
    <row r="15" spans="1:3">
      <c r="A15" s="4" t="s">
        <v>311</v>
      </c>
      <c r="B15" s="4" t="s">
        <v>313</v>
      </c>
      <c r="C15" s="4" t="s">
        <v>313</v>
      </c>
    </row>
    <row r="16" spans="1:3">
      <c r="A16" s="4" t="s">
        <v>314</v>
      </c>
    </row>
    <row r="17" spans="1:3">
      <c r="A17" s="3" t="s">
        <v>145</v>
      </c>
    </row>
    <row r="18" spans="1:3">
      <c r="A18" s="4" t="s">
        <v>307</v>
      </c>
      <c r="B18" s="6" t="n">
        <v>175</v>
      </c>
      <c r="C18" s="6" t="n">
        <v>133</v>
      </c>
    </row>
    <row r="19" spans="1:3">
      <c r="A19" s="4" t="s">
        <v>311</v>
      </c>
      <c r="B19" s="4" t="s">
        <v>284</v>
      </c>
      <c r="C19" s="4" t="s">
        <v>284</v>
      </c>
    </row>
    <row r="20" spans="1:3">
      <c r="A20" s="4" t="s">
        <v>315</v>
      </c>
    </row>
    <row r="21" spans="1:3">
      <c r="A21" s="3" t="s">
        <v>145</v>
      </c>
    </row>
    <row r="22" spans="1:3">
      <c r="A22" s="4" t="s">
        <v>307</v>
      </c>
      <c r="B22" s="6" t="n">
        <v>13985</v>
      </c>
      <c r="C22" s="6" t="n">
        <v>12465</v>
      </c>
    </row>
    <row r="23" spans="1:3">
      <c r="A23" s="4" t="s">
        <v>311</v>
      </c>
      <c r="B23" s="4" t="s">
        <v>316</v>
      </c>
      <c r="C23" s="4" t="s">
        <v>316</v>
      </c>
    </row>
    <row r="24" spans="1:3">
      <c r="A24" s="4" t="s">
        <v>317</v>
      </c>
    </row>
    <row r="25" spans="1:3">
      <c r="A25" s="3" t="s">
        <v>145</v>
      </c>
    </row>
    <row r="26" spans="1:3">
      <c r="A26" s="4" t="s">
        <v>307</v>
      </c>
      <c r="B26" s="6" t="n">
        <v>13800</v>
      </c>
      <c r="C26" s="6" t="n">
        <v>12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8</v>
      </c>
      <c r="B1" s="2" t="s">
        <v>2</v>
      </c>
      <c r="C1" s="2" t="s">
        <v>30</v>
      </c>
    </row>
    <row r="2" spans="1:3">
      <c r="A2" s="3" t="s">
        <v>147</v>
      </c>
    </row>
    <row r="3" spans="1:3">
      <c r="A3" s="4" t="s">
        <v>319</v>
      </c>
      <c r="B3" s="6" t="n">
        <v>215</v>
      </c>
      <c r="C3" s="6" t="n">
        <v>1041</v>
      </c>
    </row>
    <row r="4" spans="1:3">
      <c r="A4" s="4" t="s">
        <v>320</v>
      </c>
      <c r="C4" s="5" t="n">
        <v>1908</v>
      </c>
    </row>
    <row r="5" spans="1:3">
      <c r="A5" s="4" t="s">
        <v>321</v>
      </c>
      <c r="B5" s="5" t="n">
        <v>451</v>
      </c>
      <c r="C5" s="5" t="n">
        <v>292</v>
      </c>
    </row>
    <row r="6" spans="1:3">
      <c r="A6" s="4" t="s">
        <v>322</v>
      </c>
      <c r="B6" s="5" t="n">
        <v>186</v>
      </c>
      <c r="C6" s="5" t="n">
        <v>403</v>
      </c>
    </row>
    <row r="7" spans="1:3">
      <c r="A7" s="4" t="s">
        <v>323</v>
      </c>
      <c r="B7" s="6" t="n">
        <v>852</v>
      </c>
      <c r="C7" s="6" t="n">
        <v>36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48"/>
    <col customWidth="1" max="5" min="5" width="21"/>
    <col customWidth="1" max="6" min="6" width="21"/>
    <col customWidth="1" max="7" min="7" width="21"/>
  </cols>
  <sheetData>
    <row r="1" spans="1:7">
      <c r="A1" s="1" t="s">
        <v>324</v>
      </c>
      <c r="B1" s="2" t="s">
        <v>325</v>
      </c>
      <c r="D1" s="2" t="s">
        <v>1</v>
      </c>
    </row>
    <row r="2" spans="1:7">
      <c r="B2" s="2" t="s">
        <v>326</v>
      </c>
      <c r="C2" s="2" t="s">
        <v>327</v>
      </c>
      <c r="D2" s="2" t="s">
        <v>328</v>
      </c>
      <c r="E2" s="2" t="s">
        <v>329</v>
      </c>
      <c r="F2" s="2" t="s">
        <v>330</v>
      </c>
      <c r="G2" s="2" t="s">
        <v>331</v>
      </c>
    </row>
    <row r="3" spans="1:7">
      <c r="A3" s="3" t="s">
        <v>149</v>
      </c>
    </row>
    <row r="4" spans="1:7">
      <c r="A4" s="4" t="s">
        <v>41</v>
      </c>
      <c r="D4" s="6" t="n">
        <v>10607</v>
      </c>
      <c r="E4" s="6" t="n">
        <v>5104</v>
      </c>
    </row>
    <row r="5" spans="1:7">
      <c r="A5" s="4" t="s">
        <v>44</v>
      </c>
      <c r="E5" s="5" t="n">
        <v>10607</v>
      </c>
    </row>
    <row r="6" spans="1:7">
      <c r="A6" s="4" t="s">
        <v>95</v>
      </c>
      <c r="F6" s="6" t="n">
        <v>1184</v>
      </c>
    </row>
    <row r="7" spans="1:7">
      <c r="A7" s="4" t="s">
        <v>71</v>
      </c>
      <c r="F7" s="5" t="n">
        <v>1036</v>
      </c>
    </row>
    <row r="8" spans="1:7">
      <c r="A8" s="4" t="s">
        <v>332</v>
      </c>
    </row>
    <row r="9" spans="1:7">
      <c r="A9" s="3" t="s">
        <v>149</v>
      </c>
    </row>
    <row r="10" spans="1:7">
      <c r="A10" s="4" t="s">
        <v>71</v>
      </c>
      <c r="F10" s="5" t="n">
        <v>1000</v>
      </c>
    </row>
    <row r="11" spans="1:7">
      <c r="A11" s="4" t="s">
        <v>333</v>
      </c>
    </row>
    <row r="12" spans="1:7">
      <c r="A12" s="3" t="s">
        <v>149</v>
      </c>
    </row>
    <row r="13" spans="1:7">
      <c r="A13" s="4" t="s">
        <v>334</v>
      </c>
      <c r="B13" s="6" t="n">
        <v>2000</v>
      </c>
    </row>
    <row r="14" spans="1:7">
      <c r="A14" s="4" t="s">
        <v>335</v>
      </c>
    </row>
    <row r="15" spans="1:7">
      <c r="A15" s="3" t="s">
        <v>149</v>
      </c>
    </row>
    <row r="16" spans="1:7">
      <c r="A16" s="4" t="s">
        <v>336</v>
      </c>
      <c r="B16" s="5" t="n">
        <v>180274</v>
      </c>
      <c r="D16" s="5" t="n">
        <v>180274</v>
      </c>
    </row>
    <row r="17" spans="1:7">
      <c r="A17" s="4" t="s">
        <v>337</v>
      </c>
      <c r="B17" s="8" t="n">
        <v>5.89</v>
      </c>
      <c r="D17" s="8" t="n">
        <v>5.89</v>
      </c>
    </row>
    <row r="18" spans="1:7">
      <c r="A18" s="3" t="s">
        <v>275</v>
      </c>
    </row>
    <row r="19" spans="1:7">
      <c r="A19" s="4" t="s">
        <v>276</v>
      </c>
      <c r="B19" s="4" t="s">
        <v>278</v>
      </c>
    </row>
    <row r="20" spans="1:7">
      <c r="A20" s="4" t="s">
        <v>279</v>
      </c>
      <c r="B20" s="4" t="s">
        <v>338</v>
      </c>
    </row>
    <row r="21" spans="1:7">
      <c r="A21" s="4" t="s">
        <v>282</v>
      </c>
      <c r="B21" s="4" t="s">
        <v>339</v>
      </c>
    </row>
    <row r="22" spans="1:7">
      <c r="A22" s="4" t="s">
        <v>340</v>
      </c>
      <c r="B22" s="8" t="n">
        <v>5.89</v>
      </c>
    </row>
    <row r="23" spans="1:7">
      <c r="A23" s="4" t="s">
        <v>341</v>
      </c>
      <c r="B23" s="8" t="n">
        <v>9.82</v>
      </c>
    </row>
    <row r="24" spans="1:7">
      <c r="A24" s="4" t="s">
        <v>287</v>
      </c>
      <c r="B24" s="4" t="s">
        <v>339</v>
      </c>
    </row>
    <row r="25" spans="1:7">
      <c r="A25" s="4" t="s">
        <v>84</v>
      </c>
    </row>
    <row r="26" spans="1:7">
      <c r="A26" s="3" t="s">
        <v>149</v>
      </c>
    </row>
    <row r="27" spans="1:7">
      <c r="A27" s="4" t="s">
        <v>95</v>
      </c>
      <c r="F27" s="5" t="n">
        <v>1184</v>
      </c>
    </row>
    <row r="28" spans="1:7">
      <c r="A28" s="4" t="s">
        <v>342</v>
      </c>
    </row>
    <row r="29" spans="1:7">
      <c r="A29" s="3" t="s">
        <v>149</v>
      </c>
    </row>
    <row r="30" spans="1:7">
      <c r="A30" s="4" t="s">
        <v>95</v>
      </c>
      <c r="B30" s="6" t="n">
        <v>1200</v>
      </c>
    </row>
    <row r="31" spans="1:7">
      <c r="A31" s="4" t="s">
        <v>343</v>
      </c>
    </row>
    <row r="32" spans="1:7">
      <c r="A32" s="3" t="s">
        <v>149</v>
      </c>
    </row>
    <row r="33" spans="1:7">
      <c r="A33" s="4" t="s">
        <v>336</v>
      </c>
      <c r="C33" s="5" t="n">
        <v>62505</v>
      </c>
      <c r="D33" s="5" t="n">
        <v>62505</v>
      </c>
    </row>
    <row r="34" spans="1:7">
      <c r="A34" s="4" t="s">
        <v>337</v>
      </c>
      <c r="C34" s="6" t="n">
        <v>6</v>
      </c>
      <c r="D34" s="6" t="n">
        <v>6</v>
      </c>
    </row>
    <row r="35" spans="1:7">
      <c r="A35" s="4" t="s">
        <v>344</v>
      </c>
    </row>
    <row r="36" spans="1:7">
      <c r="A36" s="3" t="s">
        <v>149</v>
      </c>
    </row>
    <row r="37" spans="1:7">
      <c r="A37" s="4" t="s">
        <v>345</v>
      </c>
      <c r="D37" s="6" t="n">
        <v>1900</v>
      </c>
      <c r="E37" s="5" t="n">
        <v>2400</v>
      </c>
      <c r="F37" s="6" t="n">
        <v>2100</v>
      </c>
    </row>
    <row r="38" spans="1:7">
      <c r="A38" s="4" t="s">
        <v>346</v>
      </c>
    </row>
    <row r="39" spans="1:7">
      <c r="A39" s="3" t="s">
        <v>149</v>
      </c>
    </row>
    <row r="40" spans="1:7">
      <c r="A40" s="4" t="s">
        <v>347</v>
      </c>
      <c r="C40" s="6" t="n">
        <v>15000</v>
      </c>
    </row>
    <row r="41" spans="1:7">
      <c r="A41" s="4" t="s">
        <v>348</v>
      </c>
      <c r="C41" s="4" t="s">
        <v>349</v>
      </c>
    </row>
    <row r="42" spans="1:7">
      <c r="A42" s="4" t="s">
        <v>350</v>
      </c>
      <c r="C42" s="5" t="n">
        <v>30</v>
      </c>
    </row>
    <row r="43" spans="1:7">
      <c r="A43" s="4" t="s">
        <v>351</v>
      </c>
      <c r="C43" s="6" t="n">
        <v>675</v>
      </c>
    </row>
    <row r="44" spans="1:7">
      <c r="A44" s="4" t="s">
        <v>352</v>
      </c>
      <c r="B44" s="5" t="n">
        <v>15500</v>
      </c>
    </row>
    <row r="45" spans="1:7">
      <c r="A45" s="4" t="s">
        <v>353</v>
      </c>
    </row>
    <row r="46" spans="1:7">
      <c r="A46" s="3" t="s">
        <v>149</v>
      </c>
    </row>
    <row r="47" spans="1:7">
      <c r="A47" s="4" t="s">
        <v>354</v>
      </c>
      <c r="B47" s="5" t="n">
        <v>25000</v>
      </c>
    </row>
    <row r="48" spans="1:7">
      <c r="A48" s="4" t="s">
        <v>355</v>
      </c>
      <c r="G48" s="6" t="n">
        <v>165</v>
      </c>
    </row>
    <row r="49" spans="1:7">
      <c r="A49" s="4" t="s">
        <v>41</v>
      </c>
      <c r="D49" s="5" t="n">
        <v>10900</v>
      </c>
      <c r="E49" s="5" t="n">
        <v>5600</v>
      </c>
    </row>
    <row r="50" spans="1:7">
      <c r="A50" s="4" t="s">
        <v>44</v>
      </c>
      <c r="D50" s="5" t="n">
        <v>0</v>
      </c>
      <c r="E50" s="5" t="n">
        <v>10900</v>
      </c>
    </row>
    <row r="51" spans="1:7">
      <c r="A51" s="4" t="s">
        <v>356</v>
      </c>
      <c r="D51" s="6" t="n">
        <v>10900</v>
      </c>
      <c r="E51" s="6" t="n">
        <v>16500</v>
      </c>
    </row>
    <row r="52" spans="1:7">
      <c r="A52" s="4" t="s">
        <v>348</v>
      </c>
      <c r="D52" s="4" t="s">
        <v>357</v>
      </c>
    </row>
    <row r="53" spans="1:7">
      <c r="A53" s="4" t="s">
        <v>350</v>
      </c>
      <c r="D53" s="5" t="n">
        <v>23</v>
      </c>
    </row>
    <row r="54" spans="1:7">
      <c r="A54" s="4" t="s">
        <v>351</v>
      </c>
      <c r="D54" s="6" t="n">
        <v>611</v>
      </c>
    </row>
    <row r="55" spans="1:7">
      <c r="A55" s="4" t="s">
        <v>358</v>
      </c>
      <c r="D55" s="4" t="s">
        <v>359</v>
      </c>
    </row>
    <row r="56" spans="1:7">
      <c r="A56" s="4" t="s">
        <v>360</v>
      </c>
      <c r="B56" s="5" t="n">
        <v>1200</v>
      </c>
    </row>
    <row r="57" spans="1:7">
      <c r="A57" s="4" t="s">
        <v>361</v>
      </c>
    </row>
    <row r="58" spans="1:7">
      <c r="A58" s="3" t="s">
        <v>149</v>
      </c>
    </row>
    <row r="59" spans="1:7">
      <c r="A59" s="4" t="s">
        <v>347</v>
      </c>
      <c r="B59" s="6" t="n">
        <v>16500</v>
      </c>
    </row>
    <row r="60" spans="1:7">
      <c r="A60" s="4" t="s">
        <v>362</v>
      </c>
    </row>
    <row r="61" spans="1:7">
      <c r="A61" s="3" t="s">
        <v>149</v>
      </c>
    </row>
    <row r="62" spans="1:7">
      <c r="A62" s="4" t="s">
        <v>363</v>
      </c>
      <c r="D62" s="6" t="n">
        <v>8500</v>
      </c>
    </row>
    <row r="63" spans="1:7">
      <c r="A63" s="4" t="s">
        <v>364</v>
      </c>
    </row>
    <row r="64" spans="1:7">
      <c r="A64" s="3" t="s">
        <v>149</v>
      </c>
    </row>
    <row r="65" spans="1:7">
      <c r="A65" s="4" t="s">
        <v>365</v>
      </c>
      <c r="C65" s="4" t="s">
        <v>366</v>
      </c>
    </row>
    <row r="66" spans="1:7">
      <c r="A66" s="4" t="s">
        <v>367</v>
      </c>
      <c r="C66" s="4" t="s">
        <v>368</v>
      </c>
    </row>
    <row r="67" spans="1:7">
      <c r="A67" s="4" t="s">
        <v>369</v>
      </c>
      <c r="C67" s="4" t="s">
        <v>370</v>
      </c>
    </row>
    <row r="68" spans="1:7">
      <c r="A68" s="4" t="s">
        <v>371</v>
      </c>
    </row>
    <row r="69" spans="1:7">
      <c r="A69" s="3" t="s">
        <v>149</v>
      </c>
    </row>
    <row r="70" spans="1:7">
      <c r="A70" s="4" t="s">
        <v>365</v>
      </c>
      <c r="D70" s="4" t="s">
        <v>372</v>
      </c>
    </row>
    <row r="71" spans="1:7">
      <c r="A71" s="4" t="s">
        <v>369</v>
      </c>
      <c r="D71" s="4" t="s">
        <v>357</v>
      </c>
    </row>
    <row r="72" spans="1:7">
      <c r="A72" s="4" t="s">
        <v>373</v>
      </c>
      <c r="D72" s="4" t="s">
        <v>374</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375</v>
      </c>
      <c r="B1" s="2" t="s">
        <v>1</v>
      </c>
    </row>
    <row r="2" spans="1:3">
      <c r="B2" s="2" t="s">
        <v>376</v>
      </c>
      <c r="C2" s="2" t="s">
        <v>377</v>
      </c>
    </row>
    <row r="3" spans="1:3">
      <c r="A3" s="3" t="s">
        <v>151</v>
      </c>
    </row>
    <row r="4" spans="1:3">
      <c r="A4" s="4" t="s">
        <v>378</v>
      </c>
      <c r="B4" s="5" t="n">
        <v>150000000</v>
      </c>
      <c r="C4" s="5" t="n">
        <v>150000000</v>
      </c>
    </row>
    <row r="5" spans="1:3">
      <c r="A5" s="4" t="s">
        <v>379</v>
      </c>
      <c r="B5" s="5" t="n">
        <v>10000000</v>
      </c>
    </row>
    <row r="6" spans="1:3">
      <c r="A6" s="4" t="s">
        <v>380</v>
      </c>
      <c r="B6" s="5" t="n">
        <v>3</v>
      </c>
    </row>
    <row r="7" spans="1:3">
      <c r="A7" s="4" t="s">
        <v>381</v>
      </c>
      <c r="B7" s="4" t="s">
        <v>284</v>
      </c>
    </row>
    <row r="8" spans="1:3">
      <c r="A8" s="4" t="s">
        <v>382</v>
      </c>
      <c r="B8" s="5" t="n">
        <v>1</v>
      </c>
    </row>
    <row r="9" spans="1:3">
      <c r="A9" s="4" t="s">
        <v>383</v>
      </c>
    </row>
    <row r="10" spans="1:3">
      <c r="A10" s="3" t="s">
        <v>151</v>
      </c>
    </row>
    <row r="11" spans="1:3">
      <c r="A11" s="4" t="s">
        <v>384</v>
      </c>
      <c r="B11" s="4" t="s">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8"/>
    <col customWidth="1" max="3" min="3" width="27"/>
  </cols>
  <sheetData>
    <row r="1" spans="1:3">
      <c r="A1" s="1" t="s">
        <v>385</v>
      </c>
      <c r="B1" s="2" t="s">
        <v>325</v>
      </c>
      <c r="C1" s="2" t="s">
        <v>1</v>
      </c>
    </row>
    <row r="2" spans="1:3">
      <c r="B2" s="2" t="s">
        <v>386</v>
      </c>
      <c r="C2" s="2" t="s">
        <v>387</v>
      </c>
    </row>
    <row r="3" spans="1:3">
      <c r="A3" s="3" t="s">
        <v>151</v>
      </c>
    </row>
    <row r="4" spans="1:3">
      <c r="A4" s="4" t="s">
        <v>388</v>
      </c>
      <c r="C4" s="6" t="n">
        <v>19330</v>
      </c>
    </row>
    <row r="5" spans="1:3">
      <c r="A5" s="4" t="s">
        <v>389</v>
      </c>
    </row>
    <row r="6" spans="1:3">
      <c r="A6" s="3" t="s">
        <v>151</v>
      </c>
    </row>
    <row r="7" spans="1:3">
      <c r="A7" s="4" t="s">
        <v>390</v>
      </c>
      <c r="B7" s="5" t="n">
        <v>2</v>
      </c>
    </row>
    <row r="8" spans="1:3">
      <c r="A8" s="4" t="s">
        <v>391</v>
      </c>
    </row>
    <row r="9" spans="1:3">
      <c r="A9" s="3" t="s">
        <v>151</v>
      </c>
    </row>
    <row r="10" spans="1:3">
      <c r="A10" s="4" t="s">
        <v>392</v>
      </c>
      <c r="B10" s="5" t="n">
        <v>3400000</v>
      </c>
      <c r="C10" s="5" t="n">
        <v>3418804</v>
      </c>
    </row>
    <row r="11" spans="1:3">
      <c r="A11" s="4" t="s">
        <v>393</v>
      </c>
      <c r="B11" s="8" t="n">
        <v>5.85</v>
      </c>
    </row>
    <row r="12" spans="1:3">
      <c r="A12" s="4" t="s">
        <v>388</v>
      </c>
      <c r="B12" s="6" t="n">
        <v>19300</v>
      </c>
    </row>
    <row r="13" spans="1:3">
      <c r="A13" s="4" t="s">
        <v>394</v>
      </c>
    </row>
    <row r="14" spans="1:3">
      <c r="A14" s="3" t="s">
        <v>151</v>
      </c>
    </row>
    <row r="15" spans="1:3">
      <c r="A15" s="4" t="s">
        <v>392</v>
      </c>
      <c r="B15" s="5" t="n">
        <v>1623932</v>
      </c>
    </row>
    <row r="16" spans="1:3">
      <c r="A16" s="4" t="s">
        <v>388</v>
      </c>
      <c r="B16" s="6" t="n">
        <v>9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95</v>
      </c>
      <c r="B1" s="2" t="s">
        <v>396</v>
      </c>
    </row>
    <row r="2" spans="1:2">
      <c r="A2" s="4" t="s">
        <v>397</v>
      </c>
    </row>
    <row r="3" spans="1:2">
      <c r="A3" s="3" t="s">
        <v>398</v>
      </c>
    </row>
    <row r="4" spans="1:2">
      <c r="A4" s="4" t="s">
        <v>399</v>
      </c>
      <c r="B4" s="6" t="n">
        <v>1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48"/>
    <col customWidth="1" max="5" min="5" width="37"/>
    <col customWidth="1" max="6" min="6" width="21"/>
    <col customWidth="1" max="7" min="7" width="21"/>
  </cols>
  <sheetData>
    <row r="1" spans="1:7">
      <c r="A1" s="1" t="s">
        <v>400</v>
      </c>
      <c r="B1" s="2" t="s">
        <v>325</v>
      </c>
      <c r="E1" s="2" t="s">
        <v>401</v>
      </c>
      <c r="F1" s="2" t="s">
        <v>1</v>
      </c>
    </row>
    <row r="2" spans="1:7">
      <c r="B2" s="2" t="s">
        <v>402</v>
      </c>
      <c r="C2" s="2" t="s">
        <v>403</v>
      </c>
      <c r="D2" s="2" t="s">
        <v>404</v>
      </c>
      <c r="E2" s="2" t="s">
        <v>405</v>
      </c>
      <c r="F2" s="2" t="s">
        <v>239</v>
      </c>
      <c r="G2" s="2" t="s">
        <v>329</v>
      </c>
    </row>
    <row r="3" spans="1:7">
      <c r="A3" s="3" t="s">
        <v>398</v>
      </c>
    </row>
    <row r="4" spans="1:7">
      <c r="A4" s="4" t="s">
        <v>406</v>
      </c>
      <c r="F4" s="6" t="n">
        <v>18535</v>
      </c>
      <c r="G4" s="6" t="n">
        <v>37528</v>
      </c>
    </row>
    <row r="5" spans="1:7">
      <c r="A5" s="4" t="s">
        <v>407</v>
      </c>
    </row>
    <row r="6" spans="1:7">
      <c r="A6" s="3" t="s">
        <v>398</v>
      </c>
    </row>
    <row r="7" spans="1:7">
      <c r="A7" s="4" t="s">
        <v>390</v>
      </c>
      <c r="D7" s="5" t="n">
        <v>1</v>
      </c>
    </row>
    <row r="8" spans="1:7">
      <c r="A8" s="4" t="s">
        <v>408</v>
      </c>
    </row>
    <row r="9" spans="1:7">
      <c r="A9" s="3" t="s">
        <v>398</v>
      </c>
    </row>
    <row r="10" spans="1:7">
      <c r="A10" s="4" t="s">
        <v>392</v>
      </c>
      <c r="D10" s="5" t="n">
        <v>5511812</v>
      </c>
      <c r="E10" s="5" t="n">
        <v>6338583</v>
      </c>
    </row>
    <row r="11" spans="1:7">
      <c r="A11" s="4" t="s">
        <v>393</v>
      </c>
      <c r="D11" s="8" t="n">
        <v>6.35</v>
      </c>
    </row>
    <row r="12" spans="1:7">
      <c r="A12" s="4" t="s">
        <v>406</v>
      </c>
      <c r="E12" s="6" t="n">
        <v>37500</v>
      </c>
    </row>
    <row r="13" spans="1:7">
      <c r="A13" s="4" t="s">
        <v>409</v>
      </c>
    </row>
    <row r="14" spans="1:7">
      <c r="A14" s="3" t="s">
        <v>398</v>
      </c>
    </row>
    <row r="15" spans="1:7">
      <c r="A15" s="4" t="s">
        <v>392</v>
      </c>
      <c r="D15" s="5" t="n">
        <v>393700</v>
      </c>
    </row>
    <row r="16" spans="1:7">
      <c r="A16" s="4" t="s">
        <v>406</v>
      </c>
      <c r="D16" s="6" t="n">
        <v>2500</v>
      </c>
    </row>
    <row r="17" spans="1:7">
      <c r="A17" s="4" t="s">
        <v>410</v>
      </c>
    </row>
    <row r="18" spans="1:7">
      <c r="A18" s="3" t="s">
        <v>398</v>
      </c>
    </row>
    <row r="19" spans="1:7">
      <c r="A19" s="4" t="s">
        <v>392</v>
      </c>
      <c r="C19" s="5" t="n">
        <v>826771</v>
      </c>
    </row>
    <row r="20" spans="1:7">
      <c r="A20" s="4" t="s">
        <v>393</v>
      </c>
      <c r="C20" s="8" t="n">
        <v>6.35</v>
      </c>
      <c r="E20" s="8" t="n">
        <v>6.35</v>
      </c>
    </row>
    <row r="21" spans="1:7">
      <c r="A21" s="4" t="s">
        <v>411</v>
      </c>
    </row>
    <row r="22" spans="1:7">
      <c r="A22" s="3" t="s">
        <v>398</v>
      </c>
    </row>
    <row r="23" spans="1:7">
      <c r="A23" s="4" t="s">
        <v>392</v>
      </c>
      <c r="B23" s="5" t="n">
        <v>5333334</v>
      </c>
    </row>
    <row r="24" spans="1:7">
      <c r="A24" s="4" t="s">
        <v>393</v>
      </c>
      <c r="B24" s="8" t="n">
        <v>3.75</v>
      </c>
    </row>
    <row r="25" spans="1:7">
      <c r="A25" s="4" t="s">
        <v>406</v>
      </c>
      <c r="B25" s="6" t="n">
        <v>18500</v>
      </c>
    </row>
  </sheetData>
  <mergeCells count="3">
    <mergeCell ref="A1:A2"/>
    <mergeCell ref="B1:D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61</v>
      </c>
    </row>
    <row r="3" spans="1:4">
      <c r="A3" s="3" t="s">
        <v>153</v>
      </c>
    </row>
    <row r="4" spans="1:4">
      <c r="A4" s="4" t="s">
        <v>413</v>
      </c>
      <c r="B4" s="6" t="n">
        <v>3651</v>
      </c>
      <c r="C4" s="6" t="n">
        <v>3425</v>
      </c>
      <c r="D4" s="6" t="n">
        <v>2965</v>
      </c>
    </row>
    <row r="5" spans="1:4">
      <c r="A5" s="4" t="s">
        <v>263</v>
      </c>
    </row>
    <row r="6" spans="1:4">
      <c r="A6" s="3" t="s">
        <v>153</v>
      </c>
    </row>
    <row r="7" spans="1:4">
      <c r="A7" s="4" t="s">
        <v>413</v>
      </c>
      <c r="B7" s="6" t="n">
        <v>3651</v>
      </c>
      <c r="C7" s="5" t="n">
        <v>3425</v>
      </c>
      <c r="D7" s="5" t="n">
        <v>2965</v>
      </c>
    </row>
    <row r="8" spans="1:4">
      <c r="A8" s="4" t="s">
        <v>414</v>
      </c>
    </row>
    <row r="9" spans="1:4">
      <c r="A9" s="3" t="s">
        <v>153</v>
      </c>
    </row>
    <row r="10" spans="1:4">
      <c r="A10" s="4" t="s">
        <v>415</v>
      </c>
      <c r="B10" s="8" t="n">
        <v>0.71</v>
      </c>
    </row>
    <row r="11" spans="1:4">
      <c r="A11" s="4" t="s">
        <v>416</v>
      </c>
    </row>
    <row r="12" spans="1:4">
      <c r="A12" s="3" t="s">
        <v>153</v>
      </c>
    </row>
    <row r="13" spans="1:4">
      <c r="A13" s="4" t="s">
        <v>415</v>
      </c>
      <c r="B13" s="8" t="n">
        <v>285.71</v>
      </c>
    </row>
    <row r="14" spans="1:4">
      <c r="A14" s="4" t="s">
        <v>417</v>
      </c>
    </row>
    <row r="15" spans="1:4">
      <c r="A15" s="3" t="s">
        <v>153</v>
      </c>
    </row>
    <row r="16" spans="1:4">
      <c r="A16" s="4" t="s">
        <v>413</v>
      </c>
      <c r="B16" s="6" t="n">
        <v>1184</v>
      </c>
      <c r="C16" s="5" t="n">
        <v>1063</v>
      </c>
      <c r="D16" s="5" t="n">
        <v>1161</v>
      </c>
    </row>
    <row r="17" spans="1:4">
      <c r="A17" s="4" t="s">
        <v>418</v>
      </c>
    </row>
    <row r="18" spans="1:4">
      <c r="A18" s="3" t="s">
        <v>153</v>
      </c>
    </row>
    <row r="19" spans="1:4">
      <c r="A19" s="4" t="s">
        <v>413</v>
      </c>
      <c r="B19" s="6" t="n">
        <v>2467</v>
      </c>
      <c r="C19" s="6" t="n">
        <v>2362</v>
      </c>
      <c r="D19" s="6" t="n">
        <v>1804</v>
      </c>
    </row>
    <row r="20" spans="1:4">
      <c r="A20" s="4" t="s">
        <v>419</v>
      </c>
    </row>
    <row r="21" spans="1:4">
      <c r="A21" s="3" t="s">
        <v>153</v>
      </c>
    </row>
    <row r="22" spans="1:4">
      <c r="A22" s="4" t="s">
        <v>420</v>
      </c>
      <c r="B22" s="4" t="s">
        <v>313</v>
      </c>
    </row>
    <row r="23" spans="1:4">
      <c r="A23" s="4" t="s">
        <v>421</v>
      </c>
      <c r="B23" s="4" t="s">
        <v>339</v>
      </c>
    </row>
    <row r="24" spans="1:4">
      <c r="A24" s="4" t="s">
        <v>422</v>
      </c>
    </row>
    <row r="25" spans="1:4">
      <c r="A25" s="3" t="s">
        <v>153</v>
      </c>
    </row>
    <row r="26" spans="1:4">
      <c r="A26" s="4" t="s">
        <v>423</v>
      </c>
      <c r="B26" s="5" t="n">
        <v>2111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424</v>
      </c>
      <c r="B1" s="2" t="s">
        <v>1</v>
      </c>
    </row>
    <row r="2" spans="1:4">
      <c r="B2" s="2" t="s">
        <v>2</v>
      </c>
      <c r="C2" s="2" t="s">
        <v>30</v>
      </c>
      <c r="D2" s="2" t="s">
        <v>61</v>
      </c>
    </row>
    <row r="3" spans="1:4">
      <c r="A3" s="4" t="s">
        <v>263</v>
      </c>
    </row>
    <row r="4" spans="1:4">
      <c r="A4" s="3" t="s">
        <v>425</v>
      </c>
    </row>
    <row r="5" spans="1:4">
      <c r="A5" s="4" t="s">
        <v>426</v>
      </c>
      <c r="B5" s="9" t="n">
        <v>4.5</v>
      </c>
    </row>
    <row r="6" spans="1:4">
      <c r="A6" s="4" t="s">
        <v>427</v>
      </c>
      <c r="B6" s="4" t="s">
        <v>428</v>
      </c>
    </row>
    <row r="7" spans="1:4">
      <c r="A7" s="4" t="s">
        <v>429</v>
      </c>
      <c r="B7" s="8" t="n">
        <v>1.75</v>
      </c>
    </row>
    <row r="8" spans="1:4">
      <c r="A8" s="4" t="s">
        <v>430</v>
      </c>
    </row>
    <row r="9" spans="1:4">
      <c r="A9" s="3" t="s">
        <v>431</v>
      </c>
    </row>
    <row r="10" spans="1:4">
      <c r="A10" s="4" t="s">
        <v>432</v>
      </c>
      <c r="B10" s="4" t="s">
        <v>433</v>
      </c>
      <c r="C10" s="4" t="s">
        <v>434</v>
      </c>
      <c r="D10" s="4" t="s">
        <v>435</v>
      </c>
    </row>
    <row r="11" spans="1:4">
      <c r="A11" s="4" t="s">
        <v>436</v>
      </c>
      <c r="B11" s="4" t="s">
        <v>437</v>
      </c>
      <c r="C11" s="4" t="s">
        <v>278</v>
      </c>
      <c r="D11" s="4" t="s">
        <v>278</v>
      </c>
    </row>
    <row r="12" spans="1:4">
      <c r="A12" s="4" t="s">
        <v>438</v>
      </c>
      <c r="B12" s="4" t="s">
        <v>439</v>
      </c>
      <c r="C12" s="4" t="s">
        <v>439</v>
      </c>
      <c r="D12" s="4" t="s">
        <v>439</v>
      </c>
    </row>
    <row r="13" spans="1:4">
      <c r="A13" s="4" t="s">
        <v>287</v>
      </c>
      <c r="B13" s="4" t="s">
        <v>440</v>
      </c>
      <c r="C13" s="4" t="s">
        <v>440</v>
      </c>
      <c r="D13" s="4" t="s">
        <v>4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1"/>
    <col customWidth="1" max="2" min="2" width="30"/>
    <col customWidth="1" max="3" min="3" width="38"/>
    <col customWidth="1" max="4" min="4" width="13"/>
    <col customWidth="1" max="5" min="5" width="44"/>
    <col customWidth="1" max="6" min="6" width="52"/>
    <col customWidth="1" max="7" min="7" width="27"/>
    <col customWidth="1" max="8" min="8" width="49"/>
    <col customWidth="1" max="9" min="9" width="18"/>
    <col customWidth="1" max="10" min="10" width="26"/>
    <col customWidth="1" max="11" min="11" width="10"/>
  </cols>
  <sheetData>
    <row r="1" spans="1:11">
      <c r="A1" s="1" t="s">
        <v>78</v>
      </c>
      <c r="B1" s="2" t="s">
        <v>79</v>
      </c>
      <c r="C1" s="2" t="s">
        <v>80</v>
      </c>
      <c r="D1" s="2" t="s">
        <v>81</v>
      </c>
      <c r="E1" s="2" t="s">
        <v>82</v>
      </c>
      <c r="F1" s="2" t="s">
        <v>83</v>
      </c>
      <c r="G1" s="2" t="s">
        <v>84</v>
      </c>
      <c r="H1" s="2" t="s">
        <v>85</v>
      </c>
      <c r="I1" s="2" t="s">
        <v>86</v>
      </c>
      <c r="J1" s="2" t="s">
        <v>87</v>
      </c>
      <c r="K1" s="2" t="s">
        <v>88</v>
      </c>
    </row>
    <row r="2" spans="1:11">
      <c r="A2" s="4" t="s">
        <v>89</v>
      </c>
      <c r="D2" s="6" t="n">
        <v>2</v>
      </c>
      <c r="G2" s="6" t="n">
        <v>170396</v>
      </c>
      <c r="H2" s="6" t="n">
        <v>-134392</v>
      </c>
      <c r="K2" s="6" t="n">
        <v>36006</v>
      </c>
    </row>
    <row r="3" spans="1:11">
      <c r="A3" s="4" t="s">
        <v>90</v>
      </c>
      <c r="D3" s="5" t="n">
        <v>18634872</v>
      </c>
    </row>
    <row r="4" spans="1:11">
      <c r="A4" s="3" t="s">
        <v>91</v>
      </c>
    </row>
    <row r="5" spans="1:11">
      <c r="A5" s="4" t="s">
        <v>92</v>
      </c>
      <c r="G5" s="5" t="n">
        <v>2965</v>
      </c>
      <c r="K5" s="5" t="n">
        <v>2965</v>
      </c>
    </row>
    <row r="6" spans="1:11">
      <c r="A6" s="4" t="s">
        <v>93</v>
      </c>
      <c r="E6" s="6" t="n">
        <v>19330</v>
      </c>
      <c r="I6" s="6" t="n">
        <v>19330</v>
      </c>
    </row>
    <row r="7" spans="1:11">
      <c r="A7" s="4" t="s">
        <v>94</v>
      </c>
      <c r="B7" s="5" t="n">
        <v>3418804</v>
      </c>
    </row>
    <row r="8" spans="1:11">
      <c r="A8" s="4" t="s">
        <v>95</v>
      </c>
      <c r="G8" s="5" t="n">
        <v>1184</v>
      </c>
      <c r="K8" s="5" t="n">
        <v>1184</v>
      </c>
    </row>
    <row r="9" spans="1:11">
      <c r="A9" s="4" t="s">
        <v>96</v>
      </c>
      <c r="G9" s="5" t="n">
        <v>593</v>
      </c>
      <c r="K9" s="5" t="n">
        <v>593</v>
      </c>
    </row>
    <row r="10" spans="1:11">
      <c r="A10" s="4" t="s">
        <v>97</v>
      </c>
      <c r="D10" s="5" t="n">
        <v>261936</v>
      </c>
    </row>
    <row r="11" spans="1:11">
      <c r="A11" s="4" t="s">
        <v>75</v>
      </c>
      <c r="H11" s="5" t="n">
        <v>-30335</v>
      </c>
      <c r="K11" s="5" t="n">
        <v>-30335</v>
      </c>
    </row>
    <row r="12" spans="1:11">
      <c r="A12" s="4" t="s">
        <v>98</v>
      </c>
      <c r="D12" s="6" t="n">
        <v>2</v>
      </c>
      <c r="G12" s="5" t="n">
        <v>194468</v>
      </c>
      <c r="H12" s="5" t="n">
        <v>-164727</v>
      </c>
      <c r="K12" s="5" t="n">
        <v>29743</v>
      </c>
    </row>
    <row r="13" spans="1:11">
      <c r="A13" s="4" t="s">
        <v>99</v>
      </c>
      <c r="D13" s="5" t="n">
        <v>22315612</v>
      </c>
    </row>
    <row r="14" spans="1:11">
      <c r="A14" s="3" t="s">
        <v>91</v>
      </c>
    </row>
    <row r="15" spans="1:11">
      <c r="A15" s="4" t="s">
        <v>100</v>
      </c>
      <c r="G15" s="5" t="n">
        <v>3425</v>
      </c>
      <c r="K15" s="5" t="n">
        <v>3425</v>
      </c>
    </row>
    <row r="16" spans="1:11">
      <c r="A16" s="4" t="s">
        <v>101</v>
      </c>
      <c r="D16" s="5" t="n">
        <v>16666</v>
      </c>
    </row>
    <row r="17" spans="1:11">
      <c r="A17" s="4" t="s">
        <v>93</v>
      </c>
      <c r="C17" s="6" t="n">
        <v>1</v>
      </c>
      <c r="F17" s="6" t="n">
        <v>37527</v>
      </c>
      <c r="J17" s="6" t="n">
        <v>37528</v>
      </c>
    </row>
    <row r="18" spans="1:11">
      <c r="A18" s="4" t="s">
        <v>94</v>
      </c>
      <c r="C18" s="5" t="n">
        <v>6338583</v>
      </c>
    </row>
    <row r="19" spans="1:11">
      <c r="A19" s="4" t="s">
        <v>96</v>
      </c>
      <c r="G19" s="5" t="n">
        <v>334</v>
      </c>
      <c r="K19" s="5" t="n">
        <v>334</v>
      </c>
    </row>
    <row r="20" spans="1:11">
      <c r="A20" s="4" t="s">
        <v>97</v>
      </c>
      <c r="D20" s="5" t="n">
        <v>88870</v>
      </c>
    </row>
    <row r="21" spans="1:11">
      <c r="A21" s="4" t="s">
        <v>75</v>
      </c>
      <c r="H21" s="5" t="n">
        <v>-28741</v>
      </c>
      <c r="K21" s="5" t="n">
        <v>-28741</v>
      </c>
    </row>
    <row r="22" spans="1:11">
      <c r="A22" s="4" t="s">
        <v>102</v>
      </c>
      <c r="D22" s="6" t="n">
        <v>3</v>
      </c>
      <c r="G22" s="5" t="n">
        <v>235754</v>
      </c>
      <c r="H22" s="5" t="n">
        <v>-193468</v>
      </c>
      <c r="K22" s="5" t="n">
        <v>42289</v>
      </c>
    </row>
    <row r="23" spans="1:11">
      <c r="A23" s="4" t="s">
        <v>103</v>
      </c>
      <c r="D23" s="5" t="n">
        <v>28759731</v>
      </c>
    </row>
    <row r="24" spans="1:11">
      <c r="A24" s="3" t="s">
        <v>91</v>
      </c>
    </row>
    <row r="25" spans="1:11">
      <c r="A25" s="4" t="s">
        <v>100</v>
      </c>
      <c r="G25" s="5" t="n">
        <v>3651</v>
      </c>
      <c r="K25" s="5" t="n">
        <v>3651</v>
      </c>
    </row>
    <row r="26" spans="1:11">
      <c r="A26" s="4" t="s">
        <v>101</v>
      </c>
      <c r="D26" s="5" t="n">
        <v>16667</v>
      </c>
    </row>
    <row r="27" spans="1:11">
      <c r="A27" s="4" t="s">
        <v>93</v>
      </c>
      <c r="F27" s="6" t="n">
        <v>18535</v>
      </c>
      <c r="J27" s="6" t="n">
        <v>18535</v>
      </c>
    </row>
    <row r="28" spans="1:11">
      <c r="A28" s="4" t="s">
        <v>94</v>
      </c>
      <c r="C28" s="5" t="n">
        <v>5333334</v>
      </c>
    </row>
    <row r="29" spans="1:11">
      <c r="A29" s="4" t="s">
        <v>96</v>
      </c>
      <c r="G29" s="5" t="n">
        <v>152</v>
      </c>
      <c r="K29" s="5" t="n">
        <v>152</v>
      </c>
    </row>
    <row r="30" spans="1:11">
      <c r="A30" s="4" t="s">
        <v>97</v>
      </c>
      <c r="D30" s="5" t="n">
        <v>76610</v>
      </c>
    </row>
    <row r="31" spans="1:11">
      <c r="A31" s="4" t="s">
        <v>75</v>
      </c>
      <c r="H31" s="5" t="n">
        <v>-28304</v>
      </c>
      <c r="K31" s="5" t="n">
        <v>-28304</v>
      </c>
    </row>
    <row r="32" spans="1:11">
      <c r="A32" s="4" t="s">
        <v>104</v>
      </c>
      <c r="D32" s="6" t="n">
        <v>3</v>
      </c>
      <c r="G32" s="6" t="n">
        <v>258092</v>
      </c>
      <c r="H32" s="6" t="n">
        <v>-221772</v>
      </c>
      <c r="K32" s="6" t="n">
        <v>36323</v>
      </c>
    </row>
    <row r="33" spans="1:11">
      <c r="A33" s="4" t="s">
        <v>105</v>
      </c>
      <c r="D33" s="5" t="n">
        <v>341863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41</v>
      </c>
      <c r="B1" s="2" t="s">
        <v>1</v>
      </c>
    </row>
    <row r="2" spans="1:3">
      <c r="B2" s="2" t="s">
        <v>2</v>
      </c>
      <c r="C2" s="2" t="s">
        <v>30</v>
      </c>
    </row>
    <row r="3" spans="1:3">
      <c r="A3" s="3" t="s">
        <v>442</v>
      </c>
    </row>
    <row r="4" spans="1:3">
      <c r="A4" s="4" t="s">
        <v>443</v>
      </c>
      <c r="B4" s="5" t="n">
        <v>2844970</v>
      </c>
      <c r="C4" s="5" t="n">
        <v>2165065</v>
      </c>
    </row>
    <row r="5" spans="1:3">
      <c r="A5" s="4" t="s">
        <v>444</v>
      </c>
      <c r="B5" s="5" t="n">
        <v>1145750</v>
      </c>
      <c r="C5" s="5" t="n">
        <v>825500</v>
      </c>
    </row>
    <row r="6" spans="1:3">
      <c r="A6" s="4" t="s">
        <v>445</v>
      </c>
      <c r="B6" s="5" t="n">
        <v>-76610</v>
      </c>
      <c r="C6" s="5" t="n">
        <v>-88870</v>
      </c>
    </row>
    <row r="7" spans="1:3">
      <c r="A7" s="4" t="s">
        <v>446</v>
      </c>
      <c r="B7" s="5" t="n">
        <v>-108805</v>
      </c>
      <c r="C7" s="5" t="n">
        <v>-56725</v>
      </c>
    </row>
    <row r="8" spans="1:3">
      <c r="A8" s="4" t="s">
        <v>447</v>
      </c>
      <c r="B8" s="5" t="n">
        <v>3805305</v>
      </c>
      <c r="C8" s="5" t="n">
        <v>2844970</v>
      </c>
    </row>
    <row r="9" spans="1:3">
      <c r="A9" s="4" t="s">
        <v>448</v>
      </c>
      <c r="B9" s="5" t="n">
        <v>2054538</v>
      </c>
    </row>
    <row r="10" spans="1:3">
      <c r="A10" s="4" t="s">
        <v>449</v>
      </c>
      <c r="B10" s="5" t="n">
        <v>3805305</v>
      </c>
    </row>
    <row r="11" spans="1:3">
      <c r="A11" s="3" t="s">
        <v>450</v>
      </c>
    </row>
    <row r="12" spans="1:3">
      <c r="A12" s="4" t="s">
        <v>451</v>
      </c>
      <c r="B12" s="8" t="n">
        <v>6.97</v>
      </c>
      <c r="C12" s="8" t="n">
        <v>7.19</v>
      </c>
    </row>
    <row r="13" spans="1:3">
      <c r="A13" s="4" t="s">
        <v>452</v>
      </c>
      <c r="B13" s="10" t="n">
        <v>2.64</v>
      </c>
      <c r="C13" s="10" t="n">
        <v>6.31</v>
      </c>
    </row>
    <row r="14" spans="1:3">
      <c r="A14" s="4" t="s">
        <v>453</v>
      </c>
      <c r="B14" s="10" t="n">
        <v>1.98</v>
      </c>
      <c r="C14" s="10" t="n">
        <v>3.76</v>
      </c>
    </row>
    <row r="15" spans="1:3">
      <c r="A15" s="4" t="s">
        <v>454</v>
      </c>
      <c r="B15" s="10" t="n">
        <v>7.62</v>
      </c>
      <c r="C15" s="10" t="n">
        <v>10.9</v>
      </c>
    </row>
    <row r="16" spans="1:3">
      <c r="A16" s="4" t="s">
        <v>455</v>
      </c>
      <c r="B16" s="10" t="n">
        <v>5.74</v>
      </c>
      <c r="C16" s="8" t="n">
        <v>6.97</v>
      </c>
    </row>
    <row r="17" spans="1:3">
      <c r="A17" s="4" t="s">
        <v>456</v>
      </c>
      <c r="B17" s="10" t="n">
        <v>6.98</v>
      </c>
    </row>
    <row r="18" spans="1:3">
      <c r="A18" s="4" t="s">
        <v>457</v>
      </c>
      <c r="B18" s="8" t="n">
        <v>5.74</v>
      </c>
    </row>
    <row r="19" spans="1:3">
      <c r="A19" s="3" t="s">
        <v>458</v>
      </c>
    </row>
    <row r="20" spans="1:3">
      <c r="A20" s="4" t="s">
        <v>459</v>
      </c>
      <c r="B20" s="4" t="s">
        <v>460</v>
      </c>
      <c r="C20" s="4" t="s">
        <v>461</v>
      </c>
    </row>
    <row r="21" spans="1:3">
      <c r="A21" s="4" t="s">
        <v>462</v>
      </c>
      <c r="B21" s="4" t="s">
        <v>463</v>
      </c>
    </row>
    <row r="22" spans="1:3">
      <c r="A22" s="4" t="s">
        <v>464</v>
      </c>
      <c r="B22" s="4" t="s">
        <v>460</v>
      </c>
    </row>
    <row r="23" spans="1:3">
      <c r="A23" s="3" t="s">
        <v>465</v>
      </c>
    </row>
    <row r="24" spans="1:3">
      <c r="A24" s="4" t="s">
        <v>466</v>
      </c>
      <c r="B24" s="6" t="n">
        <v>612000</v>
      </c>
    </row>
    <row r="25" spans="1:3">
      <c r="A25" s="4" t="s">
        <v>467</v>
      </c>
      <c r="B25" s="5" t="n">
        <v>228000</v>
      </c>
    </row>
    <row r="26" spans="1:3">
      <c r="A26" s="4" t="s">
        <v>464</v>
      </c>
      <c r="B26" s="6" t="n">
        <v>612000</v>
      </c>
    </row>
    <row r="27" spans="1:3">
      <c r="A27" s="4" t="s">
        <v>468</v>
      </c>
      <c r="B27" s="8" t="n">
        <v>2.69</v>
      </c>
    </row>
    <row r="28" spans="1:3">
      <c r="A28" s="4" t="s">
        <v>469</v>
      </c>
      <c r="B28" s="6" t="n">
        <v>15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70</v>
      </c>
      <c r="B1" s="2" t="s">
        <v>325</v>
      </c>
      <c r="E1" s="2" t="s">
        <v>1</v>
      </c>
    </row>
    <row r="2" spans="1:6">
      <c r="B2" s="2" t="s">
        <v>471</v>
      </c>
      <c r="C2" s="2" t="s">
        <v>472</v>
      </c>
      <c r="D2" s="2" t="s">
        <v>473</v>
      </c>
      <c r="E2" s="2" t="s">
        <v>2</v>
      </c>
      <c r="F2" s="2" t="s">
        <v>30</v>
      </c>
    </row>
    <row r="3" spans="1:6">
      <c r="A3" s="3" t="s">
        <v>474</v>
      </c>
    </row>
    <row r="4" spans="1:6">
      <c r="A4" s="4" t="s">
        <v>475</v>
      </c>
      <c r="E4" s="5" t="n">
        <v>33334</v>
      </c>
      <c r="F4" s="5" t="n">
        <v>0</v>
      </c>
    </row>
    <row r="5" spans="1:6">
      <c r="A5" s="4" t="s">
        <v>476</v>
      </c>
      <c r="E5" s="5" t="n">
        <v>247694</v>
      </c>
      <c r="F5" s="5" t="n">
        <v>50000</v>
      </c>
    </row>
    <row r="6" spans="1:6">
      <c r="A6" s="4" t="s">
        <v>477</v>
      </c>
      <c r="E6" s="5" t="n">
        <v>-16667</v>
      </c>
      <c r="F6" s="5" t="n">
        <v>-16666</v>
      </c>
    </row>
    <row r="7" spans="1:6">
      <c r="A7" s="4" t="s">
        <v>478</v>
      </c>
      <c r="E7" s="5" t="n">
        <v>264361</v>
      </c>
      <c r="F7" s="5" t="n">
        <v>33334</v>
      </c>
    </row>
    <row r="8" spans="1:6">
      <c r="A8" s="3" t="s">
        <v>479</v>
      </c>
    </row>
    <row r="9" spans="1:6">
      <c r="A9" s="4" t="s">
        <v>480</v>
      </c>
      <c r="E9" s="8" t="n">
        <v>5.93</v>
      </c>
      <c r="F9" s="6" t="n">
        <v>0</v>
      </c>
    </row>
    <row r="10" spans="1:6">
      <c r="A10" s="4" t="s">
        <v>481</v>
      </c>
      <c r="E10" s="10" t="n">
        <v>2.97</v>
      </c>
      <c r="F10" s="10" t="n">
        <v>5.93</v>
      </c>
    </row>
    <row r="11" spans="1:6">
      <c r="A11" s="4" t="s">
        <v>482</v>
      </c>
      <c r="E11" s="10" t="n">
        <v>5.93</v>
      </c>
      <c r="F11" s="10" t="n">
        <v>5.93</v>
      </c>
    </row>
    <row r="12" spans="1:6">
      <c r="A12" s="4" t="s">
        <v>483</v>
      </c>
      <c r="E12" s="8" t="n">
        <v>3.16</v>
      </c>
      <c r="F12" s="8" t="n">
        <v>5.93</v>
      </c>
    </row>
    <row r="13" spans="1:6">
      <c r="A13" s="3" t="s">
        <v>465</v>
      </c>
    </row>
    <row r="14" spans="1:6">
      <c r="A14" s="4" t="s">
        <v>484</v>
      </c>
      <c r="E14" s="6" t="n">
        <v>38001</v>
      </c>
      <c r="F14" s="6" t="n">
        <v>98829</v>
      </c>
    </row>
    <row r="15" spans="1:6">
      <c r="A15" s="4" t="s">
        <v>485</v>
      </c>
    </row>
    <row r="16" spans="1:6">
      <c r="A16" s="3" t="s">
        <v>474</v>
      </c>
    </row>
    <row r="17" spans="1:6">
      <c r="A17" s="4" t="s">
        <v>476</v>
      </c>
      <c r="D17" s="5" t="n">
        <v>50000</v>
      </c>
    </row>
    <row r="18" spans="1:6">
      <c r="A18" s="4" t="s">
        <v>486</v>
      </c>
    </row>
    <row r="19" spans="1:6">
      <c r="A19" s="3" t="s">
        <v>474</v>
      </c>
    </row>
    <row r="20" spans="1:6">
      <c r="A20" s="4" t="s">
        <v>477</v>
      </c>
      <c r="D20" s="5" t="n">
        <v>-16666</v>
      </c>
    </row>
    <row r="21" spans="1:6">
      <c r="A21" s="4" t="s">
        <v>487</v>
      </c>
    </row>
    <row r="22" spans="1:6">
      <c r="A22" s="3" t="s">
        <v>474</v>
      </c>
    </row>
    <row r="23" spans="1:6">
      <c r="A23" s="4" t="s">
        <v>477</v>
      </c>
      <c r="C23" s="5" t="n">
        <v>-16667</v>
      </c>
    </row>
    <row r="24" spans="1:6">
      <c r="A24" s="4" t="s">
        <v>488</v>
      </c>
    </row>
    <row r="25" spans="1:6">
      <c r="A25" s="3" t="s">
        <v>474</v>
      </c>
    </row>
    <row r="26" spans="1:6">
      <c r="A26" s="4" t="s">
        <v>477</v>
      </c>
      <c r="B26" s="5" t="n">
        <v>-16667</v>
      </c>
    </row>
    <row r="27" spans="1:6">
      <c r="A27" s="4" t="s">
        <v>489</v>
      </c>
    </row>
    <row r="28" spans="1:6">
      <c r="A28" s="3" t="s">
        <v>474</v>
      </c>
    </row>
    <row r="29" spans="1:6">
      <c r="A29" s="4" t="s">
        <v>476</v>
      </c>
      <c r="E29" s="5" t="n">
        <v>247694</v>
      </c>
    </row>
    <row r="30" spans="1:6">
      <c r="A30" s="4" t="s">
        <v>490</v>
      </c>
    </row>
    <row r="31" spans="1:6">
      <c r="A31" s="3" t="s">
        <v>153</v>
      </c>
    </row>
    <row r="32" spans="1:6">
      <c r="A32" s="4" t="s">
        <v>421</v>
      </c>
      <c r="E32" s="4" t="s">
        <v>283</v>
      </c>
    </row>
    <row r="33" spans="1:6">
      <c r="A33" s="4" t="s">
        <v>491</v>
      </c>
    </row>
    <row r="34" spans="1:6">
      <c r="A34" s="3" t="s">
        <v>153</v>
      </c>
    </row>
    <row r="35" spans="1:6">
      <c r="A35" s="4" t="s">
        <v>421</v>
      </c>
      <c r="E35" s="4" t="s">
        <v>492</v>
      </c>
    </row>
    <row r="36" spans="1:6">
      <c r="A36" s="4" t="s">
        <v>493</v>
      </c>
    </row>
    <row r="37" spans="1:6">
      <c r="A37" s="3" t="s">
        <v>474</v>
      </c>
    </row>
    <row r="38" spans="1:6">
      <c r="A38" s="4" t="s">
        <v>476</v>
      </c>
      <c r="E38" s="5" t="n">
        <v>26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494</v>
      </c>
      <c r="B1" s="2" t="s">
        <v>1</v>
      </c>
    </row>
    <row r="2" spans="1:5">
      <c r="B2" s="2" t="s">
        <v>495</v>
      </c>
      <c r="C2" s="2" t="s">
        <v>2</v>
      </c>
      <c r="D2" s="2" t="s">
        <v>30</v>
      </c>
      <c r="E2" s="2" t="s">
        <v>61</v>
      </c>
    </row>
    <row r="3" spans="1:5">
      <c r="A3" s="4" t="s">
        <v>496</v>
      </c>
      <c r="C3" s="4" t="s">
        <v>497</v>
      </c>
      <c r="D3" s="4" t="s">
        <v>497</v>
      </c>
      <c r="E3" s="4" t="s">
        <v>497</v>
      </c>
    </row>
    <row r="4" spans="1:5">
      <c r="A4" s="4" t="s">
        <v>498</v>
      </c>
    </row>
    <row r="5" spans="1:5">
      <c r="A5" s="4" t="s">
        <v>496</v>
      </c>
      <c r="B5" s="4" t="s">
        <v>499</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239</v>
      </c>
    </row>
    <row r="2" spans="1:2">
      <c r="A2" s="4" t="s">
        <v>501</v>
      </c>
    </row>
    <row r="3" spans="1:2">
      <c r="A3" s="3" t="s">
        <v>502</v>
      </c>
    </row>
    <row r="4" spans="1:2">
      <c r="A4" s="4" t="s">
        <v>502</v>
      </c>
      <c r="B4" s="9" t="n">
        <v>202.1</v>
      </c>
    </row>
    <row r="5" spans="1:2">
      <c r="A5" s="4" t="s">
        <v>503</v>
      </c>
    </row>
    <row r="6" spans="1:2">
      <c r="A6" s="3" t="s">
        <v>502</v>
      </c>
    </row>
    <row r="7" spans="1:2">
      <c r="A7" s="4" t="s">
        <v>502</v>
      </c>
      <c r="B7" s="9" t="n">
        <v>6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239</v>
      </c>
    </row>
    <row r="2" spans="1:2">
      <c r="A2" s="4" t="s">
        <v>501</v>
      </c>
    </row>
    <row r="3" spans="1:2">
      <c r="A3" s="3" t="s">
        <v>505</v>
      </c>
    </row>
    <row r="4" spans="1:2">
      <c r="A4" s="4" t="s">
        <v>505</v>
      </c>
      <c r="B4" s="9" t="n">
        <v>5.4</v>
      </c>
    </row>
    <row r="5" spans="1:2">
      <c r="A5" s="4" t="s">
        <v>503</v>
      </c>
    </row>
    <row r="6" spans="1:2">
      <c r="A6" s="3" t="s">
        <v>505</v>
      </c>
    </row>
    <row r="7" spans="1:2">
      <c r="A7" s="4" t="s">
        <v>505</v>
      </c>
      <c r="B7" s="9" t="n">
        <v>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06</v>
      </c>
      <c r="B1" s="2" t="s">
        <v>1</v>
      </c>
    </row>
    <row r="2" spans="1:3">
      <c r="B2" s="2" t="s">
        <v>2</v>
      </c>
      <c r="C2" s="2" t="s">
        <v>30</v>
      </c>
    </row>
    <row r="3" spans="1:3">
      <c r="A3" s="3" t="s">
        <v>507</v>
      </c>
    </row>
    <row r="4" spans="1:3">
      <c r="A4" s="4" t="s">
        <v>502</v>
      </c>
      <c r="B4" s="6" t="n">
        <v>47427</v>
      </c>
      <c r="C4" s="6" t="n">
        <v>63068</v>
      </c>
    </row>
    <row r="5" spans="1:3">
      <c r="A5" s="4" t="s">
        <v>508</v>
      </c>
      <c r="B5" s="5" t="n">
        <v>6296</v>
      </c>
      <c r="C5" s="5" t="n">
        <v>5284</v>
      </c>
    </row>
    <row r="6" spans="1:3">
      <c r="A6" s="4" t="s">
        <v>509</v>
      </c>
      <c r="B6" s="5" t="n">
        <v>2296</v>
      </c>
      <c r="C6" s="5" t="n">
        <v>2250</v>
      </c>
    </row>
    <row r="7" spans="1:3">
      <c r="A7" s="4" t="s">
        <v>510</v>
      </c>
      <c r="B7" s="5" t="n">
        <v>56019</v>
      </c>
      <c r="C7" s="5" t="n">
        <v>70602</v>
      </c>
    </row>
    <row r="8" spans="1:3">
      <c r="A8" s="4" t="s">
        <v>511</v>
      </c>
      <c r="B8" s="5" t="n">
        <v>-56019</v>
      </c>
      <c r="C8" s="5" t="n">
        <v>-70602</v>
      </c>
    </row>
    <row r="9" spans="1:3">
      <c r="A9" s="4" t="s">
        <v>512</v>
      </c>
      <c r="B9" s="5" t="n">
        <v>0</v>
      </c>
      <c r="C9" s="5" t="n">
        <v>0</v>
      </c>
    </row>
    <row r="10" spans="1:3">
      <c r="A10" s="3" t="s">
        <v>513</v>
      </c>
    </row>
    <row r="11" spans="1:3">
      <c r="A11" s="4" t="s">
        <v>514</v>
      </c>
      <c r="B11" s="5" t="n">
        <v>0</v>
      </c>
      <c r="C11" s="5" t="n">
        <v>0</v>
      </c>
    </row>
    <row r="12" spans="1:3">
      <c r="A12" s="3" t="s">
        <v>515</v>
      </c>
    </row>
    <row r="13" spans="1:3">
      <c r="A13" s="4" t="s">
        <v>516</v>
      </c>
      <c r="B13" s="6" t="n">
        <v>-14600</v>
      </c>
      <c r="C13" s="6" t="n">
        <v>10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61</v>
      </c>
    </row>
    <row r="3" spans="1:4">
      <c r="A3" s="3" t="s">
        <v>518</v>
      </c>
    </row>
    <row r="4" spans="1:4">
      <c r="A4" s="4" t="s">
        <v>519</v>
      </c>
      <c r="B4" s="4" t="s">
        <v>497</v>
      </c>
      <c r="C4" s="4" t="s">
        <v>497</v>
      </c>
      <c r="D4" s="4" t="s">
        <v>497</v>
      </c>
    </row>
    <row r="5" spans="1:4">
      <c r="A5" s="4" t="s">
        <v>520</v>
      </c>
      <c r="B5" s="4" t="s">
        <v>521</v>
      </c>
      <c r="C5" s="4" t="s">
        <v>521</v>
      </c>
      <c r="D5" s="4" t="s">
        <v>521</v>
      </c>
    </row>
    <row r="6" spans="1:4">
      <c r="A6" s="4" t="s">
        <v>522</v>
      </c>
      <c r="B6" s="4" t="s">
        <v>523</v>
      </c>
      <c r="C6" s="4" t="s">
        <v>524</v>
      </c>
      <c r="D6" s="4" t="s">
        <v>524</v>
      </c>
    </row>
    <row r="7" spans="1:4">
      <c r="A7" s="4" t="s">
        <v>525</v>
      </c>
      <c r="B7" s="4" t="s">
        <v>526</v>
      </c>
      <c r="C7" s="4" t="s">
        <v>439</v>
      </c>
      <c r="D7" s="4" t="s">
        <v>439</v>
      </c>
    </row>
    <row r="8" spans="1:4">
      <c r="A8" s="4" t="s">
        <v>527</v>
      </c>
      <c r="B8" s="4" t="s">
        <v>528</v>
      </c>
      <c r="C8" s="4" t="s">
        <v>359</v>
      </c>
      <c r="D8" s="4" t="s">
        <v>529</v>
      </c>
    </row>
    <row r="9" spans="1:4">
      <c r="A9" s="4" t="s">
        <v>530</v>
      </c>
      <c r="B9" s="4" t="s">
        <v>531</v>
      </c>
      <c r="C9" s="4" t="s">
        <v>532</v>
      </c>
      <c r="D9" s="4" t="s">
        <v>533</v>
      </c>
    </row>
    <row r="10" spans="1:4">
      <c r="A10" s="4" t="s">
        <v>534</v>
      </c>
      <c r="B10" s="4" t="s">
        <v>439</v>
      </c>
      <c r="C10" s="4" t="s">
        <v>535</v>
      </c>
      <c r="D10" s="4" t="s">
        <v>5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538</v>
      </c>
      <c r="C1" s="2" t="s">
        <v>539</v>
      </c>
      <c r="D1" s="2" t="s">
        <v>30</v>
      </c>
      <c r="E1" s="2" t="s">
        <v>2</v>
      </c>
    </row>
    <row r="2" spans="1:5">
      <c r="A2" s="4" t="s">
        <v>540</v>
      </c>
    </row>
    <row r="3" spans="1:5">
      <c r="A3" s="3" t="s">
        <v>541</v>
      </c>
    </row>
    <row r="4" spans="1:5">
      <c r="A4" s="4" t="s">
        <v>542</v>
      </c>
      <c r="E4" s="9" t="n">
        <v>68.8</v>
      </c>
    </row>
    <row r="5" spans="1:5">
      <c r="A5" s="4" t="s">
        <v>543</v>
      </c>
    </row>
    <row r="6" spans="1:5">
      <c r="A6" s="3" t="s">
        <v>541</v>
      </c>
    </row>
    <row r="7" spans="1:5">
      <c r="A7" s="4" t="s">
        <v>544</v>
      </c>
      <c r="E7" s="9" t="n">
        <v>0.9</v>
      </c>
    </row>
    <row r="8" spans="1:5">
      <c r="A8" s="4" t="s">
        <v>545</v>
      </c>
    </row>
    <row r="9" spans="1:5">
      <c r="A9" s="3" t="s">
        <v>541</v>
      </c>
    </row>
    <row r="10" spans="1:5">
      <c r="A10" s="4" t="s">
        <v>546</v>
      </c>
      <c r="B10" s="6" t="n">
        <v>6</v>
      </c>
      <c r="C10" s="9" t="n">
        <v>3.6</v>
      </c>
      <c r="D10" s="6" t="n">
        <v>3</v>
      </c>
    </row>
    <row r="11" spans="1:5">
      <c r="A11" s="4" t="s">
        <v>547</v>
      </c>
    </row>
    <row r="12" spans="1:5">
      <c r="A12" s="3" t="s">
        <v>541</v>
      </c>
    </row>
    <row r="13" spans="1:5">
      <c r="A13" s="4" t="s">
        <v>542</v>
      </c>
      <c r="B13" s="11" t="n">
        <v>59.8</v>
      </c>
      <c r="C13" s="11" t="n">
        <v>39.1</v>
      </c>
      <c r="D13" s="11" t="n">
        <v>28.2</v>
      </c>
    </row>
    <row r="14" spans="1:5">
      <c r="A14" s="4" t="s">
        <v>548</v>
      </c>
    </row>
    <row r="15" spans="1:5">
      <c r="A15" s="3" t="s">
        <v>541</v>
      </c>
    </row>
    <row r="16" spans="1:5">
      <c r="A16" s="4" t="s">
        <v>544</v>
      </c>
      <c r="B16" s="9" t="n">
        <v>1.1</v>
      </c>
      <c r="C16" s="9" t="n">
        <v>0.4</v>
      </c>
      <c r="D16" s="9" t="n">
        <v>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0"/>
  </cols>
  <sheetData>
    <row r="1" spans="1:5">
      <c r="A1" s="1" t="s">
        <v>549</v>
      </c>
      <c r="B1" s="2" t="s">
        <v>1</v>
      </c>
    </row>
    <row r="2" spans="1:5">
      <c r="B2" s="2" t="s">
        <v>239</v>
      </c>
      <c r="C2" s="2" t="s">
        <v>329</v>
      </c>
      <c r="D2" s="2" t="s">
        <v>330</v>
      </c>
      <c r="E2" s="2" t="s">
        <v>550</v>
      </c>
    </row>
    <row r="3" spans="1:5">
      <c r="A3" s="3" t="s">
        <v>157</v>
      </c>
    </row>
    <row r="4" spans="1:5">
      <c r="A4" s="4" t="s">
        <v>551</v>
      </c>
      <c r="E4" s="5" t="n">
        <v>1</v>
      </c>
    </row>
    <row r="5" spans="1:5">
      <c r="A5" s="4" t="s">
        <v>552</v>
      </c>
    </row>
    <row r="6" spans="1:5">
      <c r="A6" s="3" t="s">
        <v>157</v>
      </c>
    </row>
    <row r="7" spans="1:5">
      <c r="A7" s="4" t="s">
        <v>553</v>
      </c>
      <c r="B7" s="6" t="n">
        <v>0</v>
      </c>
      <c r="C7" s="6" t="n">
        <v>3</v>
      </c>
      <c r="D7" s="6" t="n">
        <v>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 customWidth="1" max="5" min="5" width="21"/>
  </cols>
  <sheetData>
    <row r="1" spans="1:5">
      <c r="A1" s="1" t="s">
        <v>554</v>
      </c>
      <c r="B1" s="2" t="s">
        <v>555</v>
      </c>
      <c r="C1" s="2" t="s">
        <v>556</v>
      </c>
      <c r="D1" s="2" t="s">
        <v>329</v>
      </c>
      <c r="E1" s="2" t="s">
        <v>330</v>
      </c>
    </row>
    <row r="2" spans="1:5">
      <c r="A2" s="3" t="s">
        <v>557</v>
      </c>
    </row>
    <row r="3" spans="1:5">
      <c r="A3" s="4" t="s">
        <v>558</v>
      </c>
      <c r="C3" s="5" t="n">
        <v>8200</v>
      </c>
    </row>
    <row r="4" spans="1:5">
      <c r="A4" s="4" t="s">
        <v>559</v>
      </c>
      <c r="C4" s="4" t="s">
        <v>316</v>
      </c>
    </row>
    <row r="5" spans="1:5">
      <c r="A5" s="4" t="s">
        <v>560</v>
      </c>
      <c r="C5" s="6" t="n">
        <v>193</v>
      </c>
      <c r="D5" s="6" t="n">
        <v>195</v>
      </c>
      <c r="E5" s="6" t="n">
        <v>163</v>
      </c>
    </row>
    <row r="6" spans="1:5">
      <c r="A6" s="3" t="s">
        <v>561</v>
      </c>
    </row>
    <row r="7" spans="1:5">
      <c r="A7" s="5" t="n">
        <v>2018</v>
      </c>
      <c r="C7" s="5" t="n">
        <v>200</v>
      </c>
    </row>
    <row r="8" spans="1:5">
      <c r="A8" s="5" t="n">
        <v>2019</v>
      </c>
      <c r="C8" s="5" t="n">
        <v>200</v>
      </c>
    </row>
    <row r="9" spans="1:5">
      <c r="A9" s="5" t="n">
        <v>2020</v>
      </c>
      <c r="C9" s="5" t="n">
        <v>191</v>
      </c>
    </row>
    <row r="10" spans="1:5">
      <c r="A10" s="4" t="s">
        <v>88</v>
      </c>
      <c r="C10" s="6" t="n">
        <v>591</v>
      </c>
    </row>
    <row r="11" spans="1:5">
      <c r="A11" s="3" t="s">
        <v>562</v>
      </c>
    </row>
    <row r="12" spans="1:5">
      <c r="A12" s="4" t="s">
        <v>563</v>
      </c>
      <c r="B12"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61</v>
      </c>
    </row>
    <row r="3" spans="1:4">
      <c r="A3" s="3" t="s">
        <v>107</v>
      </c>
    </row>
    <row r="4" spans="1:4">
      <c r="A4" s="4" t="s">
        <v>75</v>
      </c>
      <c r="B4" s="6" t="n">
        <v>-28304</v>
      </c>
      <c r="C4" s="6" t="n">
        <v>-28741</v>
      </c>
      <c r="D4" s="6" t="n">
        <v>-30335</v>
      </c>
    </row>
    <row r="5" spans="1:4">
      <c r="A5" s="3" t="s">
        <v>108</v>
      </c>
    </row>
    <row r="6" spans="1:4">
      <c r="A6" s="4" t="s">
        <v>109</v>
      </c>
      <c r="B6" s="5" t="n">
        <v>23</v>
      </c>
      <c r="C6" s="5" t="n">
        <v>19</v>
      </c>
      <c r="D6" s="5" t="n">
        <v>18</v>
      </c>
    </row>
    <row r="7" spans="1:4">
      <c r="A7" s="4" t="s">
        <v>110</v>
      </c>
      <c r="B7" s="5" t="n">
        <v>3651</v>
      </c>
      <c r="C7" s="5" t="n">
        <v>3425</v>
      </c>
      <c r="D7" s="5" t="n">
        <v>2965</v>
      </c>
    </row>
    <row r="8" spans="1:4">
      <c r="A8" s="4" t="s">
        <v>71</v>
      </c>
      <c r="D8" s="5" t="n">
        <v>1036</v>
      </c>
    </row>
    <row r="9" spans="1:4">
      <c r="A9" s="4" t="s">
        <v>111</v>
      </c>
      <c r="B9" s="5" t="n">
        <v>667</v>
      </c>
      <c r="C9" s="5" t="n">
        <v>946</v>
      </c>
      <c r="D9" s="5" t="n">
        <v>590</v>
      </c>
    </row>
    <row r="10" spans="1:4">
      <c r="A10" s="4" t="s">
        <v>70</v>
      </c>
      <c r="B10" s="5" t="n">
        <v>-143</v>
      </c>
      <c r="C10" s="5" t="n">
        <v>-234</v>
      </c>
      <c r="D10" s="5" t="n">
        <v>110</v>
      </c>
    </row>
    <row r="11" spans="1:4">
      <c r="A11" s="3" t="s">
        <v>112</v>
      </c>
    </row>
    <row r="12" spans="1:4">
      <c r="A12" s="4" t="s">
        <v>113</v>
      </c>
      <c r="B12" s="5" t="n">
        <v>2006</v>
      </c>
      <c r="C12" s="5" t="n">
        <v>922</v>
      </c>
      <c r="D12" s="5" t="n">
        <v>-1209</v>
      </c>
    </row>
    <row r="13" spans="1:4">
      <c r="A13" s="4" t="s">
        <v>114</v>
      </c>
      <c r="B13" s="5" t="n">
        <v>-2460</v>
      </c>
      <c r="C13" s="5" t="n">
        <v>362</v>
      </c>
      <c r="D13" s="5" t="n">
        <v>1347</v>
      </c>
    </row>
    <row r="14" spans="1:4">
      <c r="A14" s="4" t="s">
        <v>115</v>
      </c>
      <c r="B14" s="5" t="n">
        <v>-24560</v>
      </c>
      <c r="C14" s="5" t="n">
        <v>-23301</v>
      </c>
      <c r="D14" s="5" t="n">
        <v>-25478</v>
      </c>
    </row>
    <row r="15" spans="1:4">
      <c r="A15" s="3" t="s">
        <v>116</v>
      </c>
    </row>
    <row r="16" spans="1:4">
      <c r="A16" s="4" t="s">
        <v>117</v>
      </c>
      <c r="B16" s="5" t="n">
        <v>-1313</v>
      </c>
      <c r="C16" s="5" t="n">
        <v>-31</v>
      </c>
      <c r="D16" s="5" t="n">
        <v>-290</v>
      </c>
    </row>
    <row r="17" spans="1:4">
      <c r="A17" s="4" t="s">
        <v>118</v>
      </c>
      <c r="B17" s="5" t="n">
        <v>-1313</v>
      </c>
      <c r="C17" s="5" t="n">
        <v>-31</v>
      </c>
      <c r="D17" s="5" t="n">
        <v>-290</v>
      </c>
    </row>
    <row r="18" spans="1:4">
      <c r="A18" s="3" t="s">
        <v>119</v>
      </c>
    </row>
    <row r="19" spans="1:4">
      <c r="A19" s="4" t="s">
        <v>120</v>
      </c>
      <c r="D19" s="5" t="n">
        <v>16265</v>
      </c>
    </row>
    <row r="20" spans="1:4">
      <c r="A20" s="4" t="s">
        <v>121</v>
      </c>
      <c r="D20" s="5" t="n">
        <v>-15784</v>
      </c>
    </row>
    <row r="21" spans="1:4">
      <c r="A21" s="4" t="s">
        <v>122</v>
      </c>
      <c r="B21" s="5" t="n">
        <v>-5612</v>
      </c>
      <c r="C21" s="5" t="n">
        <v>-985</v>
      </c>
    </row>
    <row r="22" spans="1:4">
      <c r="A22" s="4" t="s">
        <v>123</v>
      </c>
      <c r="C22" s="5" t="n">
        <v>985</v>
      </c>
    </row>
    <row r="23" spans="1:4">
      <c r="A23" s="4" t="s">
        <v>124</v>
      </c>
      <c r="B23" s="5" t="n">
        <v>18535</v>
      </c>
      <c r="C23" s="5" t="n">
        <v>37528</v>
      </c>
    </row>
    <row r="24" spans="1:4">
      <c r="A24" s="4" t="s">
        <v>125</v>
      </c>
      <c r="D24" s="5" t="n">
        <v>19330</v>
      </c>
    </row>
    <row r="25" spans="1:4">
      <c r="A25" s="4" t="s">
        <v>126</v>
      </c>
      <c r="C25" s="5" t="n">
        <v>-175</v>
      </c>
      <c r="D25" s="5" t="n">
        <v>-423</v>
      </c>
    </row>
    <row r="26" spans="1:4">
      <c r="A26" s="4" t="s">
        <v>127</v>
      </c>
      <c r="B26" s="5" t="n">
        <v>152</v>
      </c>
      <c r="C26" s="5" t="n">
        <v>334</v>
      </c>
      <c r="D26" s="5" t="n">
        <v>593</v>
      </c>
    </row>
    <row r="27" spans="1:4">
      <c r="A27" s="4" t="s">
        <v>128</v>
      </c>
      <c r="B27" s="5" t="n">
        <v>13075</v>
      </c>
      <c r="C27" s="5" t="n">
        <v>37687</v>
      </c>
      <c r="D27" s="5" t="n">
        <v>19981</v>
      </c>
    </row>
    <row r="28" spans="1:4">
      <c r="A28" s="4" t="s">
        <v>129</v>
      </c>
      <c r="B28" s="5" t="n">
        <v>-12798</v>
      </c>
      <c r="C28" s="5" t="n">
        <v>14355</v>
      </c>
      <c r="D28" s="5" t="n">
        <v>-5787</v>
      </c>
    </row>
    <row r="29" spans="1:4">
      <c r="A29" s="4" t="s">
        <v>130</v>
      </c>
      <c r="B29" s="5" t="n">
        <v>48750</v>
      </c>
      <c r="C29" s="5" t="n">
        <v>34395</v>
      </c>
      <c r="D29" s="5" t="n">
        <v>40182</v>
      </c>
    </row>
    <row r="30" spans="1:4">
      <c r="A30" s="4" t="s">
        <v>131</v>
      </c>
      <c r="B30" s="5" t="n">
        <v>35952</v>
      </c>
      <c r="C30" s="5" t="n">
        <v>48750</v>
      </c>
      <c r="D30" s="5" t="n">
        <v>34395</v>
      </c>
    </row>
    <row r="31" spans="1:4">
      <c r="A31" s="3" t="s">
        <v>132</v>
      </c>
    </row>
    <row r="32" spans="1:4">
      <c r="A32" s="4" t="s">
        <v>133</v>
      </c>
      <c r="B32" s="5" t="n">
        <v>1295</v>
      </c>
      <c r="C32" s="6" t="n">
        <v>1500</v>
      </c>
      <c r="D32" s="5" t="n">
        <v>1474</v>
      </c>
    </row>
    <row r="33" spans="1:4">
      <c r="A33" s="3" t="s">
        <v>134</v>
      </c>
    </row>
    <row r="34" spans="1:4">
      <c r="A34" s="4" t="s">
        <v>135</v>
      </c>
      <c r="D34" s="6" t="n">
        <v>1184</v>
      </c>
    </row>
    <row r="35" spans="1:4">
      <c r="A35" s="4" t="s">
        <v>136</v>
      </c>
      <c r="B35" s="6" t="n">
        <v>2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538</v>
      </c>
      <c r="C1" s="2" t="s">
        <v>539</v>
      </c>
      <c r="D1" s="2" t="s">
        <v>565</v>
      </c>
      <c r="E1" s="2" t="s">
        <v>30</v>
      </c>
    </row>
    <row r="2" spans="1:5">
      <c r="A2" s="3" t="s">
        <v>161</v>
      </c>
    </row>
    <row r="3" spans="1:5">
      <c r="A3" s="4" t="s">
        <v>566</v>
      </c>
      <c r="B3" s="6" t="n">
        <v>6</v>
      </c>
      <c r="C3" s="9" t="n">
        <v>3.6</v>
      </c>
      <c r="E3" s="6" t="n">
        <v>3</v>
      </c>
    </row>
    <row r="4" spans="1:5">
      <c r="A4" s="4" t="s">
        <v>161</v>
      </c>
    </row>
    <row r="5" spans="1:5">
      <c r="A5" s="3" t="s">
        <v>161</v>
      </c>
    </row>
    <row r="6" spans="1:5">
      <c r="A6" s="4" t="s">
        <v>566</v>
      </c>
      <c r="D6" s="9" t="n">
        <v>0.5</v>
      </c>
    </row>
    <row r="7" spans="1:5">
      <c r="A7" s="4" t="s">
        <v>567</v>
      </c>
      <c r="D7" s="6" t="n">
        <v>15</v>
      </c>
    </row>
    <row r="8" spans="1:5">
      <c r="A8" s="4" t="s">
        <v>568</v>
      </c>
    </row>
    <row r="9" spans="1:5">
      <c r="A9" s="3" t="s">
        <v>161</v>
      </c>
    </row>
    <row r="10" spans="1:5">
      <c r="A10" s="4" t="s">
        <v>569</v>
      </c>
      <c r="D10" s="4" t="s">
        <v>5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1</v>
      </c>
      <c r="B1" s="2" t="s">
        <v>325</v>
      </c>
      <c r="C1" s="2" t="s">
        <v>1</v>
      </c>
    </row>
    <row r="2" spans="1:4">
      <c r="B2" s="2" t="s">
        <v>565</v>
      </c>
      <c r="C2" s="2" t="s">
        <v>2</v>
      </c>
      <c r="D2" s="2" t="s">
        <v>30</v>
      </c>
    </row>
    <row r="3" spans="1:4">
      <c r="A3" s="3" t="s">
        <v>161</v>
      </c>
    </row>
    <row r="4" spans="1:4">
      <c r="A4" s="4" t="s">
        <v>476</v>
      </c>
      <c r="C4" s="5" t="n">
        <v>247694</v>
      </c>
      <c r="D4" s="5" t="n">
        <v>50000</v>
      </c>
    </row>
    <row r="5" spans="1:4">
      <c r="A5" s="4" t="s">
        <v>572</v>
      </c>
    </row>
    <row r="6" spans="1:4">
      <c r="A6" s="3" t="s">
        <v>161</v>
      </c>
    </row>
    <row r="7" spans="1:4">
      <c r="A7" s="4" t="s">
        <v>476</v>
      </c>
      <c r="C7" s="5" t="n">
        <v>260000</v>
      </c>
    </row>
    <row r="8" spans="1:4">
      <c r="A8" s="4" t="s">
        <v>573</v>
      </c>
    </row>
    <row r="9" spans="1:4">
      <c r="A9" s="3" t="s">
        <v>161</v>
      </c>
    </row>
    <row r="10" spans="1:4">
      <c r="A10" s="4" t="s">
        <v>476</v>
      </c>
      <c r="B10" s="5" t="n">
        <v>365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575</v>
      </c>
      <c r="J1" s="2" t="s">
        <v>1</v>
      </c>
    </row>
    <row r="2" spans="1:12">
      <c r="B2" s="2" t="s">
        <v>2</v>
      </c>
      <c r="C2" s="2" t="s">
        <v>576</v>
      </c>
      <c r="D2" s="2" t="s">
        <v>4</v>
      </c>
      <c r="E2" s="2" t="s">
        <v>577</v>
      </c>
      <c r="F2" s="2" t="s">
        <v>30</v>
      </c>
      <c r="G2" s="2" t="s">
        <v>578</v>
      </c>
      <c r="H2" s="2" t="s">
        <v>579</v>
      </c>
      <c r="I2" s="2" t="s">
        <v>580</v>
      </c>
      <c r="J2" s="2" t="s">
        <v>2</v>
      </c>
      <c r="K2" s="2" t="s">
        <v>30</v>
      </c>
      <c r="L2" s="2" t="s">
        <v>61</v>
      </c>
    </row>
    <row r="3" spans="1:12">
      <c r="A3" s="3" t="s">
        <v>163</v>
      </c>
    </row>
    <row r="4" spans="1:12">
      <c r="A4" s="4" t="s">
        <v>581</v>
      </c>
      <c r="J4" s="6" t="n">
        <v>0</v>
      </c>
    </row>
    <row r="5" spans="1:12">
      <c r="A5" s="4" t="s">
        <v>582</v>
      </c>
      <c r="B5" s="6" t="n">
        <v>5988</v>
      </c>
      <c r="C5" s="6" t="n">
        <v>6701</v>
      </c>
      <c r="D5" s="6" t="n">
        <v>6996</v>
      </c>
      <c r="E5" s="6" t="n">
        <v>7126</v>
      </c>
      <c r="F5" s="6" t="n">
        <v>7809</v>
      </c>
      <c r="G5" s="6" t="n">
        <v>7091</v>
      </c>
      <c r="H5" s="6" t="n">
        <v>7841</v>
      </c>
      <c r="I5" s="6" t="n">
        <v>6980</v>
      </c>
      <c r="J5" s="5" t="n">
        <v>26811</v>
      </c>
      <c r="K5" s="6" t="n">
        <v>29721</v>
      </c>
      <c r="L5" s="6" t="n">
        <v>33089</v>
      </c>
    </row>
    <row r="6" spans="1:12">
      <c r="A6" s="4" t="s">
        <v>75</v>
      </c>
      <c r="B6" s="6" t="n">
        <v>-6240</v>
      </c>
      <c r="C6" s="6" t="n">
        <v>-7102</v>
      </c>
      <c r="D6" s="6" t="n">
        <v>-7446</v>
      </c>
      <c r="E6" s="6" t="n">
        <v>-7516</v>
      </c>
      <c r="F6" s="6" t="n">
        <v>-5201</v>
      </c>
      <c r="G6" s="6" t="n">
        <v>-7804</v>
      </c>
      <c r="H6" s="6" t="n">
        <v>-8418</v>
      </c>
      <c r="I6" s="6" t="n">
        <v>-7318</v>
      </c>
      <c r="J6" s="6" t="n">
        <v>-28304</v>
      </c>
      <c r="K6" s="6" t="n">
        <v>-28741</v>
      </c>
      <c r="L6" s="6" t="n">
        <v>-30335</v>
      </c>
    </row>
    <row r="7" spans="1:12">
      <c r="A7" s="4" t="s">
        <v>583</v>
      </c>
      <c r="B7" s="8" t="n">
        <v>-0.18</v>
      </c>
      <c r="C7" s="8" t="n">
        <v>-0.22</v>
      </c>
      <c r="D7" s="8" t="n">
        <v>-0.26</v>
      </c>
      <c r="E7" s="8" t="n">
        <v>-0.26</v>
      </c>
      <c r="F7" s="8" t="n">
        <v>-0.18</v>
      </c>
      <c r="G7" s="8" t="n">
        <v>-0.27</v>
      </c>
      <c r="H7" s="8" t="n">
        <v>-0.29</v>
      </c>
      <c r="I7" s="8" t="n">
        <v>-0.27</v>
      </c>
      <c r="J7" s="8" t="n">
        <v>-0.91</v>
      </c>
      <c r="K7" s="8" t="n">
        <v>-1.02</v>
      </c>
      <c r="L7" s="8" t="n">
        <v>-1.3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0</v>
      </c>
    </row>
    <row r="3" spans="1:3">
      <c r="A3" s="4" t="s">
        <v>545</v>
      </c>
    </row>
    <row r="4" spans="1:3">
      <c r="A4" s="3" t="s">
        <v>541</v>
      </c>
    </row>
    <row r="5" spans="1:3">
      <c r="A5" s="4" t="s">
        <v>585</v>
      </c>
      <c r="B5" s="6" t="n">
        <v>0</v>
      </c>
      <c r="C5" s="9" t="n">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26:59Z</dcterms:created>
  <dcterms:modified xmlns:dcterms="http://purl.org/dc/terms/" xmlns:xsi="http://www.w3.org/2001/XMLSchema-instance" xsi:type="dcterms:W3CDTF">2018-03-12T16:26:59Z</dcterms:modified>
</cp:coreProperties>
</file>